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quity method investment" sheetId="10" state="visible" r:id="rId10"/>
    <sheet xmlns:r="http://schemas.openxmlformats.org/officeDocument/2006/relationships" name="Insider Trading Arrangement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id and other current asset"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Intangible assets, net and good" sheetId="17" state="visible" r:id="rId17"/>
    <sheet xmlns:r="http://schemas.openxmlformats.org/officeDocument/2006/relationships" name="Accrued Expenses and Other Curr"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ATM Program"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Net Loss Per Share"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Accounts receivable, net (Table" sheetId="28" state="visible" r:id="rId28"/>
    <sheet xmlns:r="http://schemas.openxmlformats.org/officeDocument/2006/relationships" name="Inventories, net (Tables)" sheetId="29" state="visible" r:id="rId29"/>
    <sheet xmlns:r="http://schemas.openxmlformats.org/officeDocument/2006/relationships" name="Prepaid and other current ass_2" sheetId="30" state="visible" r:id="rId30"/>
    <sheet xmlns:r="http://schemas.openxmlformats.org/officeDocument/2006/relationships" name="Leases (Tables)" sheetId="31" state="visible" r:id="rId31"/>
    <sheet xmlns:r="http://schemas.openxmlformats.org/officeDocument/2006/relationships" name="Property and equipment, net (Ta" sheetId="32" state="visible" r:id="rId32"/>
    <sheet xmlns:r="http://schemas.openxmlformats.org/officeDocument/2006/relationships" name="Intangible assets, net and go_2" sheetId="33" state="visible" r:id="rId33"/>
    <sheet xmlns:r="http://schemas.openxmlformats.org/officeDocument/2006/relationships" name="Accrued Expenses and Other Cu_2"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Equity method investment - Addi" sheetId="40" state="visible" r:id="rId40"/>
    <sheet xmlns:r="http://schemas.openxmlformats.org/officeDocument/2006/relationships" name="ATM Program - Additional Inform" sheetId="41" state="visible" r:id="rId41"/>
    <sheet xmlns:r="http://schemas.openxmlformats.org/officeDocument/2006/relationships" name="Accounts receivable, net - Sche" sheetId="42" state="visible" r:id="rId42"/>
    <sheet xmlns:r="http://schemas.openxmlformats.org/officeDocument/2006/relationships" name="Accounts receivable, net - Addi" sheetId="43" state="visible" r:id="rId43"/>
    <sheet xmlns:r="http://schemas.openxmlformats.org/officeDocument/2006/relationships" name="Accounts receivable, net - Summ" sheetId="44" state="visible" r:id="rId44"/>
    <sheet xmlns:r="http://schemas.openxmlformats.org/officeDocument/2006/relationships" name="Inventories, net - Schedule of " sheetId="45" state="visible" r:id="rId45"/>
    <sheet xmlns:r="http://schemas.openxmlformats.org/officeDocument/2006/relationships" name="Prepaid and other current ass_3" sheetId="46" state="visible" r:id="rId46"/>
    <sheet xmlns:r="http://schemas.openxmlformats.org/officeDocument/2006/relationships" name="Prepaid and other current ass_4" sheetId="47" state="visible" r:id="rId47"/>
    <sheet xmlns:r="http://schemas.openxmlformats.org/officeDocument/2006/relationships" name="Leases - Summary of Lease Expen" sheetId="48" state="visible" r:id="rId48"/>
    <sheet xmlns:r="http://schemas.openxmlformats.org/officeDocument/2006/relationships" name="Leases - Summary of Future Rema"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tangible assets, net and go_3" sheetId="52" state="visible" r:id="rId52"/>
    <sheet xmlns:r="http://schemas.openxmlformats.org/officeDocument/2006/relationships" name="Accrued expenses and other cu_3" sheetId="53" state="visible" r:id="rId53"/>
    <sheet xmlns:r="http://schemas.openxmlformats.org/officeDocument/2006/relationships" name="Accrued expenses and other cu_4" sheetId="54" state="visible" r:id="rId54"/>
    <sheet xmlns:r="http://schemas.openxmlformats.org/officeDocument/2006/relationships" name="Income Taxes - Additional Infor" sheetId="55" state="visible" r:id="rId55"/>
    <sheet xmlns:r="http://schemas.openxmlformats.org/officeDocument/2006/relationships" name="Debt - Additional Information (" sheetId="56" state="visible" r:id="rId56"/>
    <sheet xmlns:r="http://schemas.openxmlformats.org/officeDocument/2006/relationships" name="Debt - Schedule of Debt (Detail" sheetId="57" state="visible" r:id="rId57"/>
    <sheet xmlns:r="http://schemas.openxmlformats.org/officeDocument/2006/relationships" name="Commitments and Contingencies -" sheetId="58" state="visible" r:id="rId58"/>
    <sheet xmlns:r="http://schemas.openxmlformats.org/officeDocument/2006/relationships" name="Stock-Based Compensation - Stoc" sheetId="59" state="visible" r:id="rId59"/>
    <sheet xmlns:r="http://schemas.openxmlformats.org/officeDocument/2006/relationships" name="Related party transactions - Ad"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Segment information - Schedule " sheetId="63" state="visible" r:id="rId63"/>
    <sheet xmlns:r="http://schemas.openxmlformats.org/officeDocument/2006/relationships" name="Subsequent Events (Additional I"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Entity Registrant Name</t>
        </is>
      </c>
      <c r="B4" s="4" t="inlineStr">
        <is>
          <t>FTC SOLAR, INC.</t>
        </is>
      </c>
      <c r="C4" s="4" t="inlineStr">
        <is>
          <t xml:space="preserve"> </t>
        </is>
      </c>
    </row>
    <row r="5">
      <c r="A5" s="4" t="inlineStr">
        <is>
          <t>Entity Central Index Key</t>
        </is>
      </c>
      <c r="B5" s="4" t="inlineStr">
        <is>
          <t>000182816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Current Reporting Status</t>
        </is>
      </c>
      <c r="B8" s="4" t="inlineStr">
        <is>
          <t>Yes</t>
        </is>
      </c>
      <c r="C8" s="4" t="inlineStr">
        <is>
          <t xml:space="preserve"> </t>
        </is>
      </c>
    </row>
    <row r="9">
      <c r="A9" s="4" t="inlineStr">
        <is>
          <t>Entity Interactive Data Current</t>
        </is>
      </c>
      <c r="B9" s="4" t="inlineStr">
        <is>
          <t>Yes</t>
        </is>
      </c>
      <c r="C9" s="4" t="inlineStr">
        <is>
          <t xml:space="preserve"> </t>
        </is>
      </c>
    </row>
    <row r="10">
      <c r="A10" s="4" t="inlineStr">
        <is>
          <t>Entity Small Business</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Ex Transition Period</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Document Type</t>
        </is>
      </c>
      <c r="B14" s="4" t="inlineStr">
        <is>
          <t>10-Q</t>
        </is>
      </c>
      <c r="C14" s="4" t="inlineStr">
        <is>
          <t xml:space="preserve"> </t>
        </is>
      </c>
    </row>
    <row r="15">
      <c r="A15" s="4" t="inlineStr">
        <is>
          <t>Document Period End Date</t>
        </is>
      </c>
      <c r="B15" s="4" t="inlineStr">
        <is>
          <t>Mar. 31,  2025</t>
        </is>
      </c>
      <c r="C15" s="4" t="inlineStr">
        <is>
          <t xml:space="preserve"> </t>
        </is>
      </c>
    </row>
    <row r="16">
      <c r="A16" s="4" t="inlineStr">
        <is>
          <t>Document Fiscal Year Focus</t>
        </is>
      </c>
      <c r="B16" s="4" t="inlineStr">
        <is>
          <t>2025</t>
        </is>
      </c>
      <c r="C16" s="4" t="inlineStr">
        <is>
          <t xml:space="preserve"> </t>
        </is>
      </c>
    </row>
    <row r="17">
      <c r="A17" s="4" t="inlineStr">
        <is>
          <t>Document Fiscal Period Focus</t>
        </is>
      </c>
      <c r="B17" s="4" t="inlineStr">
        <is>
          <t>Q1</t>
        </is>
      </c>
      <c r="C17" s="4" t="inlineStr">
        <is>
          <t xml:space="preserve"> </t>
        </is>
      </c>
    </row>
    <row r="18">
      <c r="A18" s="4" t="inlineStr">
        <is>
          <t>Trading Symbol</t>
        </is>
      </c>
      <c r="B18" s="4" t="inlineStr">
        <is>
          <t>FTCI</t>
        </is>
      </c>
      <c r="C18" s="4" t="inlineStr">
        <is>
          <t xml:space="preserve"> </t>
        </is>
      </c>
    </row>
    <row r="19">
      <c r="A19" s="4" t="inlineStr">
        <is>
          <t>Amendment Flag</t>
        </is>
      </c>
      <c r="B19" s="4" t="inlineStr">
        <is>
          <t>false</t>
        </is>
      </c>
      <c r="C19" s="4" t="inlineStr">
        <is>
          <t xml:space="preserve"> </t>
        </is>
      </c>
    </row>
    <row r="20">
      <c r="A20" s="4" t="inlineStr">
        <is>
          <t>Title of 12(b) Security</t>
        </is>
      </c>
      <c r="B20" s="4" t="inlineStr">
        <is>
          <t>Common Stock, $0.0001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035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4816270</t>
        </is>
      </c>
      <c r="C24" s="4" t="inlineStr">
        <is>
          <t xml:space="preserve"> </t>
        </is>
      </c>
    </row>
    <row r="25">
      <c r="A25" s="4" t="inlineStr">
        <is>
          <t>Entity Address, Address Line One</t>
        </is>
      </c>
      <c r="B25" s="4" t="inlineStr">
        <is>
          <t>9020 N Capital of Texas Hwy</t>
        </is>
      </c>
      <c r="C25" s="4" t="inlineStr">
        <is>
          <t xml:space="preserve"> </t>
        </is>
      </c>
    </row>
    <row r="26">
      <c r="A26" s="4" t="inlineStr">
        <is>
          <t>Entity Address, Address Line Two</t>
        </is>
      </c>
      <c r="B26" s="4" t="inlineStr">
        <is>
          <t>Suite I-260</t>
        </is>
      </c>
      <c r="C26" s="4" t="inlineStr">
        <is>
          <t xml:space="preserve"> </t>
        </is>
      </c>
    </row>
    <row r="27">
      <c r="A27" s="4" t="inlineStr">
        <is>
          <t>Entity Address, City or Town</t>
        </is>
      </c>
      <c r="B27" s="4" t="inlineStr">
        <is>
          <t>Austin</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8759</t>
        </is>
      </c>
      <c r="C29" s="4" t="inlineStr">
        <is>
          <t xml:space="preserve"> </t>
        </is>
      </c>
    </row>
    <row r="30">
      <c r="A30" s="4" t="inlineStr">
        <is>
          <t>City Area Code</t>
        </is>
      </c>
      <c r="B30" s="4" t="inlineStr">
        <is>
          <t>737</t>
        </is>
      </c>
      <c r="C30" s="4" t="inlineStr">
        <is>
          <t xml:space="preserve"> </t>
        </is>
      </c>
    </row>
    <row r="31">
      <c r="A31" s="4" t="inlineStr">
        <is>
          <t>Local Phone Number</t>
        </is>
      </c>
      <c r="B31" s="4" t="inlineStr">
        <is>
          <t>787-7906</t>
        </is>
      </c>
      <c r="C31" s="4" t="inlineStr">
        <is>
          <t xml:space="preserve"> </t>
        </is>
      </c>
    </row>
    <row r="32">
      <c r="A32" s="4" t="inlineStr">
        <is>
          <t>Entity Common Stock, Shares Outstanding</t>
        </is>
      </c>
      <c r="B32" s="4" t="inlineStr">
        <is>
          <t xml:space="preserve"> </t>
        </is>
      </c>
      <c r="C32" s="5" t="n">
        <v>13071549</v>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9. Equity method investment We have a 45 % interest in Alpha Steel LLC ("Alpha Steel"), which is accounted for under the equity method of accounting. Alpha Steel, located in Sealy, Texas, is dedicated to producing steel components, including torque tubes, for utility-scale solar projects. Taihua New Energy (Thailand) Co., LTD ("Taihua") has a 51 % interest in Alpha Steel and DAYV LLC, an entity owned by members of the Board of Managers of Alpha Steel and a related party with the parent company of Taihua, has a 4 % interest in Alpha Steel. The Chief Executive Officer of Taihua is the General Manager of Alpha Steel. We have equal voting representation with Taihua and DAYV LLC, combined, on Alpha Steel's Board of Managers which is responsible, through majority vote, for making certain "major decisions" involving Alpha Steel, as specified in the limited liability company agreement ("LLC Agreement"), including, among other things, approval of an annual business plan. Pursuant to the LLC Agreement, we could be required to make u p to $ 0.8 million in future additional capital contributions as Alpha Steel continues to expand production. For the three months ended March 31, 2025 and 2024, we recognized losses of $ 0.1 million and $ 0.3 million , respectively, which represent our share of the net operating losses incurred by Alpha Steel during each period. In connection with the creation of Alpha Steel, we also entered into a three-year equipment supply agreement (the "Supply Agreement") with Alpha Steel, the terms of which will apply to our equipment purchase orders. Pursuant to the Supply Agreement, we have committed to placing a minimum level of purchase orders for torque tubes with Alpha Steel during the period from January 1, 2024 to June 30, 2025, with such volume commitments increasing in each of the next two annual periods. In the event we fail to meet our minimum required purchase commitments in any period, we may be required to make a cash payment for the net profit attributable to any unfilled requirements, calculated as specified in the agreement, in an amount not to exceed $ 4.0 million in the aggregate. As of March 31, 2025, we had met approximately 27 % of our required purchase commitments for the period ending June 30, 2025. The Supply Agreement may be terminated early in accordance with its provisions or may be extended beyond the initial term if mutually agreed to by the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Accounts receivable, net</t>
        </is>
      </c>
      <c r="B4" s="4" t="inlineStr">
        <is>
          <t>. Accounts receivable, net Accounts receivable consisted of the following:
(in thousands) March 31, 2025 December 31, 2024
Trade receivables $ 24,022 $ 22,369
Related party receivables 2,126 3,121
Revenue recognized in excess of billings 19,708 15,936
Other receivables 7 -
Total 45,863 41,426
Allowance for credit losses ( 1,625 ) ( 1,717 )
Accounts receivable, net $ 44,238 $ 39,709 Information about our related party receivables at March 31, 2025, may be found below in Note 16, "Related party transactions". Activity in the allowance for credit losses during the three months ended March 31, 2025 and 2024 was as follows:
Three months ended March 31,
(in thousands) 2025 2024
Balance at beginning of period $ 1,717 $ 8,557
Amounts charged (credited) to earnings during the period ( 92 ) 670
Balance at end of period $ 1,625 $ 9,2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4. Inventories Inventories consisted of the following:
(in thousands) March 31, 2025 December 31, 2024
Finished goods $ 7,344 $ 10,660
Allowance for slow-moving and obsolete inventory ( 516 ) ( 516 )
Total $ 6,828 $ 10,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and other current assets</t>
        </is>
      </c>
      <c r="B4" s="4" t="inlineStr">
        <is>
          <t>5. Prepaid and other current assets Prepaid and other current assets consisted of the following:
(in thousands) March 31, 2025 December 31, 2024
Vendor deposits $ 6,691 $ 7,184
Vendor deposits with related party 1,999 2,005
Prepaid expenses 589 842
Prepaid taxes 643 595
Deferred cost of revenue 651 433
Other current assets 3,550 3,969
Total $ 14,123 $ 15,028 At March 31, 2025, other current assets included $ 2.0 million for a non-interest-bearing customer advance related to pre-project construction financing activities. This advance is secured by certain custom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6. Leases We lease office and warehouse space in various locations, including our corporate headquarters in Austin, Texas. Additionally, we lease space for an applications laboratory in Austin, Texas and a research and development facility in Seguin, Texas. All of our manufacturing is outsourced to contract manufacturing partners, and we currently do not own or lease any manufacturing facilities. Our expense for our operating leases consisted of the following:
Three months ended March 31,
(in thousands) 2025 2024
Operating lease cost $ 327 $ 309
Short-term lease cost 66 93
Total lease cost $ 393 $ 402
Reported in:
Cost of revenue $ 183 $ 236
Research and development 7 14
Selling and marketing 27 48
General and administrative 176 104
Total lease cost $ 393 $ 402 Future remaining operating lease payment obligations were as follows:
(in thousands) March 31,
Remainder of 2025 $ 588
2026 223
2027 192
2028 16
Total lease payments 1,019
Less: imputed interest ( 52 )
Present value of operating lease liabilities $ 967
Current portion of operating lease liability $ 623
Operating lease liability, net of current portion 344
Present value of operating lease liabilities $ 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Property and equipment, net Property and equipment consisted of the following:
(in thousands) March 31, 2025 December 31, 2024
Leasehold improvements $ 338 $ 338
Field equipment 1,108 1,108
Information technology equipment 666 659
Tooling 1,890 1,847
Capitalized software 996 1,011
Total 4,998 4,963
Accumulated depreciation ( 3,047 ) ( 2,746 )
Property and equipment, net $ 1,951 $ 2,217 Depreciation expense for the three months ended March 31, 2025 and 2024, totaled $ 0.3 million in eac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8. Goodwill During the three months ended March 31, 2025 and 2024, activity in our goodwill balance was as follows:
Three months ended March 31,
(in thousands) 2025 2024
Balance at beginning of period $ 7,139 $ 7,538
Translation 34 ( 325 )
Balance at end of period $ 7,173 $ 7,2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10. Accrued expenses and other current liabilities Accrued expenses and other current liabilities consisted of the following:
(in thousands) March 31, 2025 December 31, 2024
Accrued cost of revenue $ 15,100 $ 13,033
Related party accrued cost of revenue 3,713 1,718
Accrued compensation 2,472 3,687
Other accrued expenses 1,960 1,696
Total accrued expenses $ 23,245 $ 20,134
Warranty reserves $ 9,645 $ 9,482
Current portion of operating lease liability 623 755
Non-federal tax obligations 105 76
Total other current liabilities $ 10,373 $ 10,313 Information relating to our related party accrued cost of revenue at March 31, 2025 and December 31, 2024 may be found below in Note 16, "Related party transactions". Other accrued expenses primarily include amounts due for (i) legal costs associated with outstanding corporate or legal matters and (ii) other professional services. Activity by period in the Company's warranty accruals was as follows:
Three months ended March 31,
(in thousands) 2025 2024
Balance at beginning of period $ 11,904 $ 11,002
Warranties issued and remediation added during the period 1,045 838
Settlements made during the period ( 656 ) ( 849 )
Changes in liability for pre-existing warranties ( 442 ) ( 519 )
Balance at end of period $ 11,851 $ 10,472
As of
March 31, 2025 March 31, 2024
Warranty accruals are reported in:
Other current liabilities $ 9,645 $ 6,992
Other non-current liabilities 2,206 3,480
Balance at end of period $ 11,851 $ 10,4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For the three months ended March 31, 2025 and 2024, we recorded income tax expense of $ 0.25 million and a benefit of $ 0.01 million , respectively. These amounts for each period were lower than the statutory rate of 21 %, primarily due to a valuation allowance established against the U.S. deferred tax assets. We have had no material change in our unrecognized tax benefits since December 31, 2024. We recognize accrued interest and penalties related to unrecognized tax benefits as a component of income tax expense. As of March 31, 2025 and December 31, 2024 , we had no accrued interest or penalties related to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09</v>
      </c>
      <c r="C3" s="6" t="n">
        <v>11247</v>
      </c>
    </row>
    <row r="4">
      <c r="A4" s="4" t="inlineStr">
        <is>
          <t>Accounts receivable, net of allowance for credit losses of $1,625 and $1,717 at March 31,2025 and December 31, 2024, respectively</t>
        </is>
      </c>
      <c r="B4" s="5" t="n">
        <v>44238</v>
      </c>
      <c r="C4" s="5" t="n">
        <v>39709</v>
      </c>
    </row>
    <row r="5">
      <c r="A5" s="4" t="inlineStr">
        <is>
          <t>Inventories</t>
        </is>
      </c>
      <c r="B5" s="5" t="n">
        <v>6828</v>
      </c>
      <c r="C5" s="5" t="n">
        <v>10144</v>
      </c>
    </row>
    <row r="6">
      <c r="A6" s="4" t="inlineStr">
        <is>
          <t>Prepaid and other current assets</t>
        </is>
      </c>
      <c r="B6" s="5" t="n">
        <v>14123</v>
      </c>
      <c r="C6" s="5" t="n">
        <v>15028</v>
      </c>
    </row>
    <row r="7">
      <c r="A7" s="4" t="inlineStr">
        <is>
          <t>Total current assets</t>
        </is>
      </c>
      <c r="B7" s="5" t="n">
        <v>71098</v>
      </c>
      <c r="C7" s="5" t="n">
        <v>76128</v>
      </c>
    </row>
    <row r="8">
      <c r="A8" s="4" t="inlineStr">
        <is>
          <t>Operating lease right-of-use assets</t>
        </is>
      </c>
      <c r="B8" s="5" t="n">
        <v>959</v>
      </c>
      <c r="C8" s="5" t="n">
        <v>1149</v>
      </c>
    </row>
    <row r="9">
      <c r="A9" s="4" t="inlineStr">
        <is>
          <t>Property and equipment, net</t>
        </is>
      </c>
      <c r="B9" s="5" t="n">
        <v>1951</v>
      </c>
      <c r="C9" s="5" t="n">
        <v>2217</v>
      </c>
    </row>
    <row r="10">
      <c r="A10" s="4" t="inlineStr">
        <is>
          <t>Goodwill</t>
        </is>
      </c>
      <c r="B10" s="5" t="n">
        <v>7173</v>
      </c>
      <c r="C10" s="5" t="n">
        <v>7139</v>
      </c>
    </row>
    <row r="11">
      <c r="A11" s="4" t="inlineStr">
        <is>
          <t>Equity method investment</t>
        </is>
      </c>
      <c r="B11" s="5" t="n">
        <v>842</v>
      </c>
      <c r="C11" s="5" t="n">
        <v>954</v>
      </c>
    </row>
    <row r="12">
      <c r="A12" s="4" t="inlineStr">
        <is>
          <t>Other assets</t>
        </is>
      </c>
      <c r="B12" s="5" t="n">
        <v>2038</v>
      </c>
      <c r="C12" s="5" t="n">
        <v>2341</v>
      </c>
    </row>
    <row r="13">
      <c r="A13" s="4" t="inlineStr">
        <is>
          <t>Total assets</t>
        </is>
      </c>
      <c r="B13" s="5" t="n">
        <v>84061</v>
      </c>
      <c r="C13" s="5" t="n">
        <v>89928</v>
      </c>
    </row>
    <row r="14">
      <c r="A14" s="3" t="inlineStr">
        <is>
          <t>Current liabilities</t>
        </is>
      </c>
      <c r="B14" s="4" t="inlineStr">
        <is>
          <t xml:space="preserve"> </t>
        </is>
      </c>
      <c r="C14" s="4" t="inlineStr">
        <is>
          <t xml:space="preserve"> </t>
        </is>
      </c>
    </row>
    <row r="15">
      <c r="A15" s="4" t="inlineStr">
        <is>
          <t>Accounts payable</t>
        </is>
      </c>
      <c r="B15" s="5" t="n">
        <v>14636</v>
      </c>
      <c r="C15" s="5" t="n">
        <v>12995</v>
      </c>
    </row>
    <row r="16">
      <c r="A16" s="4" t="inlineStr">
        <is>
          <t>Accrued expenses</t>
        </is>
      </c>
      <c r="B16" s="5" t="n">
        <v>23245</v>
      </c>
      <c r="C16" s="5" t="n">
        <v>20134</v>
      </c>
    </row>
    <row r="17">
      <c r="A17" s="4" t="inlineStr">
        <is>
          <t>Income taxes payable</t>
        </is>
      </c>
      <c r="B17" s="5" t="n">
        <v>407</v>
      </c>
      <c r="C17" s="5" t="n">
        <v>325</v>
      </c>
    </row>
    <row r="18">
      <c r="A18" s="4" t="inlineStr">
        <is>
          <t>Deferred revenue</t>
        </is>
      </c>
      <c r="B18" s="5" t="n">
        <v>2237</v>
      </c>
      <c r="C18" s="5" t="n">
        <v>5306</v>
      </c>
    </row>
    <row r="19">
      <c r="A19" s="4" t="inlineStr">
        <is>
          <t>Other current liabilities</t>
        </is>
      </c>
      <c r="B19" s="5" t="n">
        <v>10373</v>
      </c>
      <c r="C19" s="5" t="n">
        <v>10313</v>
      </c>
    </row>
    <row r="20">
      <c r="A20" s="4" t="inlineStr">
        <is>
          <t>Total current liabilities</t>
        </is>
      </c>
      <c r="B20" s="5" t="n">
        <v>50898</v>
      </c>
      <c r="C20" s="5" t="n">
        <v>49073</v>
      </c>
    </row>
    <row r="21">
      <c r="A21" s="4" t="inlineStr">
        <is>
          <t>Long-term debt</t>
        </is>
      </c>
      <c r="B21" s="5" t="n">
        <v>10169</v>
      </c>
      <c r="C21" s="5" t="n">
        <v>9466</v>
      </c>
    </row>
    <row r="22">
      <c r="A22" s="4" t="inlineStr">
        <is>
          <t>Operating lease liability, net of current portion</t>
        </is>
      </c>
      <c r="B22" s="5" t="n">
        <v>344</v>
      </c>
      <c r="C22" s="5" t="n">
        <v>411</v>
      </c>
    </row>
    <row r="23">
      <c r="A23" s="4" t="inlineStr">
        <is>
          <t>Warrant liability</t>
        </is>
      </c>
      <c r="B23" s="5" t="n">
        <v>4916</v>
      </c>
      <c r="C23" s="5" t="n">
        <v>9520</v>
      </c>
    </row>
    <row r="24">
      <c r="A24" s="4" t="inlineStr">
        <is>
          <t>Other non-current liabilities</t>
        </is>
      </c>
      <c r="B24" s="5" t="n">
        <v>2206</v>
      </c>
      <c r="C24" s="5" t="n">
        <v>2422</v>
      </c>
    </row>
    <row r="25">
      <c r="A25" s="4" t="inlineStr">
        <is>
          <t>Total liabilities</t>
        </is>
      </c>
      <c r="B25" s="5" t="n">
        <v>68533</v>
      </c>
      <c r="C25" s="5" t="n">
        <v>70892</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of $0.0001 per share, 10,000,000 shares authorized; none issued as of March 31, 2025 and December 31, 2024</t>
        </is>
      </c>
      <c r="B28" s="5" t="n">
        <v>0</v>
      </c>
      <c r="C28" s="5" t="n">
        <v>0</v>
      </c>
    </row>
    <row r="29">
      <c r="A29" s="4" t="inlineStr">
        <is>
          <t>Common stock par value of $0.0001 per share, 850,000,000 shares authorized; 13,068,309 and 12,853,823 shares issued and outstanding as of March 31, 2025 and December 31, 2024</t>
        </is>
      </c>
      <c r="B29" s="5" t="n">
        <v>1</v>
      </c>
      <c r="C29" s="5" t="n">
        <v>1</v>
      </c>
    </row>
    <row r="30">
      <c r="A30" s="4" t="inlineStr">
        <is>
          <t>Treasury stock, at cost; 1,076,257 shares as of March 31, 2025 and December 31, 2024</t>
        </is>
      </c>
      <c r="B30" s="5" t="n">
        <v>0</v>
      </c>
      <c r="C30" s="5" t="n">
        <v>0</v>
      </c>
    </row>
    <row r="31">
      <c r="A31" s="4" t="inlineStr">
        <is>
          <t>Additional paid-in capital</t>
        </is>
      </c>
      <c r="B31" s="5" t="n">
        <v>367601</v>
      </c>
      <c r="C31" s="5" t="n">
        <v>367318</v>
      </c>
    </row>
    <row r="32">
      <c r="A32" s="4" t="inlineStr">
        <is>
          <t>Accumulated other comprehensive loss</t>
        </is>
      </c>
      <c r="B32" s="5" t="n">
        <v>-514</v>
      </c>
      <c r="C32" s="5" t="n">
        <v>-542</v>
      </c>
    </row>
    <row r="33">
      <c r="A33" s="4" t="inlineStr">
        <is>
          <t>Accumulated deficit</t>
        </is>
      </c>
      <c r="B33" s="5" t="n">
        <v>-351560</v>
      </c>
      <c r="C33" s="5" t="n">
        <v>-347741</v>
      </c>
    </row>
    <row r="34">
      <c r="A34" s="4" t="inlineStr">
        <is>
          <t>Total stockholders' equity</t>
        </is>
      </c>
      <c r="B34" s="5" t="n">
        <v>15528</v>
      </c>
      <c r="C34" s="5" t="n">
        <v>19036</v>
      </c>
    </row>
    <row r="35">
      <c r="A35" s="4" t="inlineStr">
        <is>
          <t>Total liabilities and stockholders' equity</t>
        </is>
      </c>
      <c r="B35" s="6" t="n">
        <v>84061</v>
      </c>
      <c r="C35" s="6" t="n">
        <v>89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12. Debt
(in thousands) March 31, 2025 December 31, 2024
Senior notes $ 15,639 $ 15,146
Less: discount and deferred loan costs ( 5,470 ) ( 5,680 )
Long-term debt, net $ 10,169 $ 9,466 On December 4, 2024, we entered into a Securities Purchase Agreement (the “Purchase Agreement”) with an institutional investor as the purchaser under the Purchase Agreement (the “Investor”). Pursuant to the Purchase Agreement, we sold, and the Investor purchased $ 15.0 million in principal amount of senior secured promissory notes (the “Senior Notes”) and warrants for 1,750,000 shares of our common stock (the “Warrants”) (the “Offering”). The Senior Notes bear interest to be paid in cash at the rate of 11 % per annum; provided however, that the Company may, at its option, following notice to the Investor, instead increase the outstanding principal amount of the Senior Notes by the amount of such interest at the rate of 13 % per annum ("paid-in-kind interest"). Interest is payable semi-annually on the final business day in June and on the final business day in December. We currently are utilizing the paid-in-kind interest option and have recognized cumulative additional paid-in-kind interest of $ 0.6 million through March 31, 2025 , which has been added to the principal amount of our long-term debt. The effective interest rate for the Senior Notes, including amortization of the discount and deferred loan costs, is approximately 18 %. To secure our obligations under the Purchase Agreement, the Company and its subsidiaries have granted a security interest over substantially all of their assets to the collateral agent for the benefit of the Investor, pursuant to a security and pledge agreement. At any time prior to December 4, 2026, the Company may redeem all outstanding principal and accrued and unpaid interest on the Senior Notes, plus pay to the Investor a “make-whole” payment equal to the sum of undiscounted interest payments that would have otherwise been payable through an additional 12 months following the redemption. At any time on or after December 4, 2026, the Company may redeem all outstanding principal and accrued and unpaid interest on the Senior Notes, plus pay to the Investor a “make-whole” payment equal to the sum of undiscounted interest payments that would have otherwise been payable through the earlier of (i) the maturity date of the Senior Notes and (ii) an additional three months following the redemption. In addition to limitations on certain financial activities, including payment of dividends, and other customary covenants, during the period the Senior Notes are outstanding, we will be required to (i) maintain a minimum of $ 5.0 million of unrestricted cash on the last calendar day of each quarter, (ii) have annual revenue of $ 100 million for 2025 and $ 200 million for each subsequent year and (iii) have annual EBITDA, as defined in the Purchase Agreement, of at least $ 25 million starting in 2026. A breach of these financial covenants, or the other covenants included in the Senior Notes, would constitute an event of default under the Senior Notes, resulting in the entire unpaid principal and accrued interest under the Senior Notes becoming due and payable, and enable the Investor to foreclose on our assets if we are not able to repay the outstanding obligations. The Purchase Agreement also contains certain standard terms that could result in the Senior Notes becoming immediately due and payable before maturity, including an event of default with respect to the terms, covenants and financial covenants or a material adverse effect involving our business, properties, assets, liabilities, operations and financial condition, or otherwise, or our prospects that could adversely affect our ability to meet our obligations under the Purchase Agreement. The Warrants issued in the Offering are exercisable for 10 years and allow for the purchase of an aggregate of up to 1,750,000 shares of our common stock at an exercise price of $ 0.10 per share. We determined liability classification for the Warrants was required based on terms that could require cash settlement upon the occurrence of a contingent change in control event. As a result, the Warrants are revalued to current fair value at each period end with the offsetting gain or loss reported in our Condensed Consolidated Statements of Comprehensive Loss. Term Sheet On March 4, 2025, we executed a term sheet (the "Term Sheet") with the Investor in our Offering in which the Investor agreed to purchase up to an additional $ 10.0 million in principal amount of senior secured promissory notes (the "Notes") and warrants ("Additional Warrants") to purchase up to 1,166,667 shares of our common stock, par value $ 0.0001 per share. The Term Sheet provides that the Notes will bear interest at the rate of 11 % per annum, payable semi-annually in cash (or 13 % per annum, payable semi-annually in kind at our option). The Notes will mature on the fifth anniversary of the issuance date. Our obligations under the Notes will be secured by a lien on all present and future assets of the Company and its subsidiaries. In addition, the Term Sheet provides that the Additional Warrants will have a term of ten years and will be exercisable for shares of our common stock at an exercise price of $ 0.10 per share. The Term Sheet is binding by its terms but is subject to certain conditions to closing, including the negotiation and execution of definitive agreements, including the Notes, the Additional Warrants, a securities purchase agreement, registration rights agreement, guaranty and security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We may become involved in various claims, lawsuits, investigations, and other proceedings arising in the normal course of business. We accrue a liability when information available prior to the issuance of our Condensed Consolidated Financial Statements indicates it is probable a loss has been incurred as of the date of the Condensed Consolidated Financial Statements and the amount of loss can be reasonably estimated. If the reasonable estimate of the probable loss is a range, we record an accrual for the most likely estimate of the loss, or the low end of the range if there is no one best estimate. We adjust our accruals to reflect the impact of negotiation, settlements, rulings, advice of legal counsel and other information and events pertaining to a particular case. Legal costs are expensed as incurred. In March of 2023, United States Customs and Border Protection ("CBP") issued notices of tariff assessment that indicated an action taken at the Import Specialist (i.e., the port) level with respect to merchandise imported from Thailand under entry number 004-1058562-5 (the “625 Assessment”) and entry number 004-1063793-9 (the “Original 939 Assessment”, and collectively with the 625 Assessment, the “Original CBP Assessments”). The Original CBP Assessments related to certain torque beams that are used in our Voyager+ product that were imported in 2022. In the Original CBP Assessments, CBP asserted that Section 301 China tariffs, Section 232 steel and aluminum tariffs, and antidumping and countervailing duties applied to the merchandise. Based on correspondence received to date from CBP and our calculations based on applicable duty and tariff rates, the 625 Assessment is currently for approximately $ 2.84 million. In September of 2023, CBP informed us that the amount owed under the Original 939 Assessment was being revised downward to approximately $ 2.01 million (the "Revised 939 Assessment", and together with the 625 Assessment, the "Revised CBP Assessments"). In particular, CBP accepted our position that the Section 301 tariffs of 25% or 7.5% of the value of the merchandise, depending on tariff classification, as well as the antidumping and countervailing duties, previously assessed under the Original 939 Assessment are not applicable as they are only applicable to articles that originate in China and that, in this case, the finished goods are products of Thailand. Upon review of the facts involved, and in consultation with outside legal counsel, we believe that the remaining amounts claimed in the Revised CBP Assessments are incorrect. In particular, the Section 301 tariffs of 25% or 7.5% of the value of the merchandise, depending on tariff classification, as well as the antidumping and countervailing duties, are not applicable under the 625 Assessment for the same reason stated above with respect to the Revised 939 Assessment, which has been accepted by CBP . Moreover, with respect to both Revised CBP Assessments, we believe that the goods in question were properly classified as parts of structures at the time of importation and that when properly classified, the beams and other materials are not subject to Section 232 duties applicable to more basic steel products. CBP has legally finalized both Revised CBP Assessments. We filed a formal protest for the 625 Assessment in September of 2023 and for the Revised 939 Assessment in March of 2024. Based on the above, and under the relevant accounting guidance related to loss contingencies, we have made no accrual for the amounts claimed by CBP as of March 31, 2025, as we do not consider these amounts to be a probable obligation, as such term is defined and interpreted under the relevant accounting guidance, for us at this time. However, because matters of this nature are subject to inherent uncertainties, and unfavorable rulings or developments, including future assessments of additional duties or tariffs owed in respect of other shipments or other materials beyond what is presently included in the Revised CBP Assessments, could occur despite our belief that the tariffs and duties asserted are incorrect, there can be no certainty that the Company may not ultimately incur charges that are not currently recorded as liabilities. Since the outcome of these matters cannot be predicted with certainty, the costs associated with them could have a material adverse effect on our consolidated results of operations, financial pos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M Program</t>
        </is>
      </c>
      <c r="B1" s="2" t="inlineStr">
        <is>
          <t>3 Months Ended</t>
        </is>
      </c>
    </row>
    <row r="2">
      <c r="B2" s="2" t="inlineStr">
        <is>
          <t>Mar. 31, 2025</t>
        </is>
      </c>
    </row>
    <row r="3">
      <c r="A3" s="3" t="inlineStr">
        <is>
          <t>Program Rights Obligations [Abstract]</t>
        </is>
      </c>
      <c r="B3" s="4" t="inlineStr">
        <is>
          <t xml:space="preserve"> </t>
        </is>
      </c>
    </row>
    <row r="4">
      <c r="A4" s="4" t="inlineStr">
        <is>
          <t>ATM Program</t>
        </is>
      </c>
      <c r="B4" s="4" t="inlineStr">
        <is>
          <t>14. ATM program On September 14, 2022, we filed a prospectus supplement and entered into an equity distribution agreement (as amended, the "EDA") under which we may from time to time, in one or more transactions, offer and sell newly issued shares of our common stock having an aggregate offering price of up to $ 100 million in "at the money" offerings (the "ATM program"). We have and may continue to use the net proceeds from this offering for general corporate purposes, including working capital and operating expenses. We may also use a portion of such proceeds to acquire or invest in businesses, products, services or technologies. The offering of our common stock under the EDA will terminate upon the earlier of (1) the sale of all common stock subject to the EDA or (2) the termination of the EDA by us or by our sales agent as permitted therein. The EDA contains customary representations, covenants and indemnification provisions. We sold no shares of newly issued common stock under the ATM program during the three months ended March 31, 2025 and 2024. As of March 31, 2025, approximately $ 64.9 million of capacity remained for future sales of our common stock under the ATM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5. Stock-based compensation Stock-based compensation expense (income) for each period was as follows:
Three months ended March 31,
(in thousands) 2025 2024
Cost of revenue $ 243 $ 216
Research and development 60 81
Selling and marketing 16 44
General and administrative ( 39 ) 1,298
Total stock compensation expense $ 280 $ 1,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6. Related party transactions We have related party receivables at March 31, 2025 and December 31, 2024, totaling $ 2.1 million and $ 3.1 million , respectively, for future material cost discounts contractually owed to us by Alpha Steel in connection with the expected receipt of manufacturing incentives available to Alpha Steel under the Inflation Reduction Act, as costs are incurred by Alpha Steel to purchase raw materials and manufacture torque tubes and other products that will be used to fulfill purchase orders we issue to Alpha Steel. We also have related party liabilities to Alpha Steel at March 31, 2025 and December 31, 2024, totaling $ 3.7 million and $ 1.7 million , respectively, for the accrued cost of revenue recognized on certain of our customer projects associated with the cost of products that are being manufactured for us by Alpha Steel. During the three months ended March 31, 2025, we received invoices from Alpha Steel for purchases totaling $ 4.7 million . Our balances of remaining vendor deposits with Alpha Steel as of March 31, 2025 and December 31, 2024 are shown in Note 5, "Prepaids and other current assets" above as "Vendor deposits with related party". After payments and application of vendor deposits to invoices received, we owe $ 1.2 million to Alpha Steel, which is included in our accounts payable balance at March 31, 2025 ( $ 0.5 million at December 31, 2024 ) in our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7. Net loss per share
Three months ended March 31,
($ in thousands) 2025 2024
Net loss for basic calculation $ ( 3,819 ) $ ( 8,771 )
Less: decrease in fair value of warrants ( 4,604 ) —
Net loss for diluted calculation $ ( 8,423 ) $ ( 8,771 )
Weighted average shares outstanding for calculating basic loss per share(*) 12,888,695 12,556,938
Add: Assumed exercise of warrants 1,700,277 —
Weighted average shares outstanding for calculating diluted loss per share(*) 14,588,972 12,556,938
Basic loss per share $ ( 0.30 ) $ ( 0.70 )
Diluted loss per share $ ( 0.58 ) $ ( 0.70 ) For purposes of computing diluted loss per share, weighted average common shares outstanding do not include potentially dilutive securities that are anti-dilutive, as shown below.
For the three months ended March 31,
2025 2024
Anti-dilutive securities excluded from calculating dilutive loss per share:
Shares of common stock issuable under stock option plans outstanding 206,405 242,753
Shares of common stock issuable upon vesting of RSUs 1,593,926 1,217,838
Potential common shares excluded from diluted net loss per share calculation 1,800,331 1,460,591 The Warrants are deemed to be participating securities as the holders of the Warrants have the ability to participate in distributions, as defined in the warran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8. Segment information We currently operate in one business segment, the manufacturing and servicing of solar tracker systems. We consider our segment results to be the same as our consolidated results and our segment accounting policies to be the same as those described in Note 2, "Summary of significant accounting policies" above. We report our revenue based on the products and services we provide. Product revenue is derived from the sale of solar tracker systems and customized components for those systems, individual part sales for certain specific transactions and the sale of term-based software licenses. Service revenue includes revenue from shipping and handling services, engineering consulting and pile testing services, our subscription-based enterprise licensing model and maintenance and support services in connection with the term-based software licenses. Based on certain significant period cost information regularly provided to our Chief Operating Decision Maker, following is a reconciliation of such costs to our consolidated net loss for the three months ended March 31, 2025 and 2024:
Three months ended March 31,
($ in thousands) 2025 2024
Revenue:
Product $ 18,202 $ 10,905
Service 2,601 1,682
Total revenue 20,803 12,587
Cost of revenue
Product 20,111 12,367
Service 4,139 2,328
Total cost of revenue 24,250 14,695
Gross loss ( 3,447 ) ( 2,108 )
Less: significant segment period costs:
Stock-based compensation expense ( 37 ) ( 1,423 )
Personnel costs (excluding stock-based compensation) ( 4,310 ) ( 4,270 )
Credit loss (credits) provisions 92 ( 670 )
Other segment expenses (1) ( 2,858 ) ( 4,031 )
Interest expense ( 711 ) ( 317 )
Interest income 6 181
Gain from disposal of investment in unconsolidated subsidiary 3,204 4,085
Gain from change in fair value of warrant liability 4,604 —
Other income, net 4 36
Loss from unconsolidated subsidiary ( 112 ) ( 265 )
(Provision for) benefit from income taxes ( 254 ) 11
Net loss $ ( 3,819 ) $ ( 8,771 )
Supplemental information:
Indirect personnel costs (excluding stock-based compensation) in cost of revenue $ 2,504 $ 2,954
Total depreciation and amortization expense $ 302 $ 404
Capital expenditures $ 83 $ 432
Total assets at period end $ 84,061 $ 115,030
(1) - Other segment expenses include research and development material and lab expenditures, professional services, marketing, employee travel, facility, insurance, depreciation and amortization and certain other period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results of the Company and its wholly owned subsidiaries and have been prepared based on the assumption that the Company will continue as a going concern and are in accordance with accounting principles generally accepted in the United States of America (“U.S. GAAP”) for interim financial statements and pursuant to Form 10-Q and Article 10 of Regulation S-X. As discussed further in "Liquidity and Going Concern" below, given the Company's current cash balances and recurring losses from operations, management has concluded that there is substantial doubt about the Company's ability to continue as a going concern during the next year. In the opinion of management, all adjustments of a normal recurring nature have been made that are considered necessary for a fair statement of our financial position as of March 31, 2025 and December 31, 2024, and our results of operations and cash flows for the three months ended March 31, 2025 and 2024. The Condensed Consolidated Balance Sheet as of December 31, 2024 has been derived from the Company’s audited Consolidated Financial Statements but does not include all disclosures required by accounting principles generally accepted in the United States of America. Operating results for the three months ended March 31, 2025 are not necessarily indicative of the results that may be expected for the year ending December 31, 2025. Intercompany balances and transactions have been eliminated in consolidation. Certain information and disclosures normally included in the notes to our annual Consolidated Financial Statements prepared in accordance with U.S. GAAP have been omitted from these interim Condensed Consolidated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Annual Report on Form 10-K for the year ended December 31, 2024. We currently operate in one business segment, the manufacturing and servicing of solar tracker systems. See Note 18, "Segment information " below for further discussion.</t>
        </is>
      </c>
    </row>
    <row r="5">
      <c r="A5" s="4" t="inlineStr">
        <is>
          <t>Liquidity and Going Concern</t>
        </is>
      </c>
      <c r="B5" s="4" t="inlineStr">
        <is>
          <t>Liquidity and Going Concern We have incurred cumulative losses since inception and have a history of cash outflows from operations, inclusive of $ 8.5 million in cash utilized in our operating activities during the three months ended March 31, 2025. As of March 31, 2025, we had $ 5.9 million of cash on hand and $ 20.2 million of working capital. As of March 31, 2025, in addition to our cash on hand and working capital, we had approximately $ 64.9 million of remaining capacity available for future sales of our common stock under our ATM program as defined and described further in Note 14, "ATM Program" below. Our ability to use the ATM program may be constrained by the size of our non-affiliate market capitalization, our trading volume and other factors, and there can be no assurance regarding the price at which we will be able to sell such shares, and any sales of our common stock under the ATM program may be at prices that result in additional dilution to our existing stockholders. Based on our cash position at March 31, 2025 and our recent operating losses, we have concluded that substantial doubt exists as to our ability to continue as a going concern within the next year. At March 31, 2025, we had a contractual obligation that could require us to make additional capital contributions of up to $ 0.8 million to Alpha Steel, as well as make a minimum level of purchases from Alpha Steel, as described further in Note 9, "Equity method investment" below. In the event we were to fail to meet our minimum required purchase commitments during a specified period, including the current period from January 1, 2024 to June 30, 2025, we may be required to make a cash payment for the net profit attributable to any unfilled requirements, calculated as specified in the agreement, in an amount not to exceed $ 4.0 million in the aggregate. In order to conserve our existing cash, we have elected, pursuant to the Senior Notes, for interest payable under the Senior Notes to be added to the principal amount on the applicable interest payment dates of the last day of June and December of each year, and we anticipate that we will make similar elections in the future. However, we could elect to make such interest payments in cash instead depending on changes in our future financial position. The obligations under the Senior Notes are secured by a lien on our assets and the assets of our subsidiaries. Our ability to meet our liquidity needs over the next year is dependent upon (i) our cash on hand (subject to a quarter-end minimum balance covenant of $ 5 million under the terms of our Senior Notes offering), (ii) our expectations of increased project activity and cash flow during the twelve-month period following issuance of these Condensed Consolidated Financial Statements, (iii) expected proceeds of up to $ 10 million from an additional private placement of debt based on a term sheet executed on March 4, 2025, as described further below, and (iv) utilization, as appropriate, of the capacity available for future sales of our common stock under the ATM program, which may be constrained by the size of our non-affiliate market capitalization, our trading volume and other factors. In addition, we continue to remain focused on implementing additional cost savings steps, which could impact, among other things, location of our headcount and the level of services currently provided by third parties, and we continue to evaluate further opportunities to obtain additional financing, although the ability to ultimately obtain such additional financing is not entirely within our control.</t>
        </is>
      </c>
    </row>
    <row r="6">
      <c r="A6" s="4" t="inlineStr">
        <is>
          <t>Use of estimates</t>
        </is>
      </c>
      <c r="B6" s="4" t="inlineStr">
        <is>
          <t>Use of estimates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credit losses and slow-moving and obsolete inventory, determining useful lives of long-lived assets and the estimated fair value of those assets for impairment assessments, and estimating the fair value of investments, warrants, stock compensation awards, warranty liabilities and federal and state taxes, including tax valuation allowances, as well as other contingencies. We base our estimates on historical experience and anticipated results, trends, and various other assumptions that we believe are reasonable under the circumstances, including assumptions as to future events. Actual results could differ from those estimates due to risks and uncertainties.</t>
        </is>
      </c>
    </row>
    <row r="7">
      <c r="A7" s="4" t="inlineStr">
        <is>
          <t>Concentration of credit risk</t>
        </is>
      </c>
      <c r="B7" s="4" t="inlineStr">
        <is>
          <t>Concentration of credit risk Financial instruments that potentially subject the Company to concentration of credit risk are primarily cash and accounts receivable. We regularly maintain cash balances with various financial institutions that exceed federally insured amounts, but we have experienced no losses associated with these amounts to date. We periodically evaluate the financial health of the financial institutions we use and may take action in future periods, similar to past actions, to reallocate cash balances between financial institutions based on our evaluation. We extend credit to customers in the normal course of business, often without requiring collateral. We also perform credit analyses and monitor the financial health of our customers to reduce credit risk. The Company’s accounts receivables are derived from revenue earned from customers primarily located in the United States and Australia. For the periods included in this Quarterly Report, no company locations other than those in the United States and Australia accounted for more than 10 % of our consolidated revenue. Most of our customers are project developers, solar asset owners and engineering, procurement and construction (“EPC”) contractors that design and build solar energy projects. We typically rely on a small number of customers that account for a large portion of our revenue each period and our outstanding receivables at each period end.</t>
        </is>
      </c>
    </row>
    <row r="8">
      <c r="A8" s="4" t="inlineStr">
        <is>
          <t>Cash and cash equivalents</t>
        </is>
      </c>
      <c r="B8" s="4" t="inlineStr">
        <is>
          <t>Cash and cash equivalents We consider all highly liquid investments purchased with an original maturity of three months or less to be cash equivalents. Certain of our cash equivalents include deposits in money market funds that invest primarily in short-term securities issued or guaranteed by the U.S. government or its agencies or instrumentalities and contain no restrictions on immediate redemption. These deposits totaled $ 0.5 million at both March 31, 2025 and December 31, 2024 . Interest earned on cash equivalents is included in interest income in our Condensed Consolidated Statements of Comprehensive Loss.</t>
        </is>
      </c>
    </row>
    <row r="9">
      <c r="A9" s="4" t="inlineStr">
        <is>
          <t>Accounts receivable, net</t>
        </is>
      </c>
      <c r="B9" s="4" t="inlineStr">
        <is>
          <t>Accounts receivable, net Trade receivables are recorded at invoiced amounts, net of allowances for credit losses, and do not bear interest. We generally do not require collateral from our customers; however, in certain circumstances, we may require letters of credit, other collateral, additional guarantees or advance payments. The allowance for credit losses is based on the lifetime expected credit loss of our customer accounts. To assess the lifetime expected credit loss, we utilize a loss rate method that takes into consideration historical experience and certain other factors, as appropriate, such as credit quality, current economic or other conditions and changes in project status that may affect a customer's ability to pay. Provisions for credit losses are included as a component of our selling and marketing expenses. Receivables arising from revenue recognized in excess of billings represent our unconditional right to consideration before customers are invoiced due to the level of progress obtained as of period end on our contracts to procure and deliver tracker systems and related equipment. Further information may be found below in our revenue recognition policy .</t>
        </is>
      </c>
    </row>
    <row r="10">
      <c r="A10" s="4" t="inlineStr">
        <is>
          <t>Inventories</t>
        </is>
      </c>
      <c r="B10" s="4" t="inlineStr">
        <is>
          <t>Inventories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t>
        </is>
      </c>
    </row>
    <row r="11">
      <c r="A11" s="4" t="inlineStr">
        <is>
          <t>Impairment</t>
        </is>
      </c>
      <c r="B11" s="4" t="inlineStr">
        <is>
          <t>Imp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we have a plan, approved by the appropriate levels of management, for disposal of such assets, as well as other considerations, and those assets are stated at the lower of carrying value or estimated fair value less estimated costs to sell.</t>
        </is>
      </c>
    </row>
    <row r="12">
      <c r="A12" s="4" t="inlineStr">
        <is>
          <t>Goodwill</t>
        </is>
      </c>
      <c r="B12" s="4" t="inlineStr">
        <is>
          <t>Go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Our assessments may include qualitative factors such as current or expected industry and market conditions, our overall financial performance, share price trends, market capitalization and other company-specific events. We operate in one segment, being the consolidated entity, which we have also determined is the reporting unit for goodwill impairment. No impairment of goodwill was recognized as of March 31, 2025 or 2024 .</t>
        </is>
      </c>
    </row>
    <row r="13">
      <c r="A13" s="4" t="inlineStr">
        <is>
          <t>Equity method investments</t>
        </is>
      </c>
      <c r="B13" s="4" t="inlineStr">
        <is>
          <t>Equity method investment We use the equity method of accounting for investments in which we have the ability to exercise significant influence, but not control, over operating and financial policies of the investee. Our proportionate share of the net income or loss of these investees is included in our Condensed Consolidated Statements of Comprehensive Loss. Judgment regarding the level of influence over each equity method investment includes considering key factors such as our ownership interest, legal form of the investee, representation on the board of directors or managers, participation in policy-making decisions and material intra-entity transactions. We account for distributions received from equity method investees under the “nature of the distribution” approach based on the nature of the activity or activities of the investee that generated the distribution as either a return on investment (classified as cash inflows from operating activities) or a return of investment (classified as cash inflows from investing activitie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 than temporary is recognized in the period identified. We made an accounting policy election that, upon the sale of our equity method investments, we will recognize contractual contingent gains arising from earnout provisions and project escrow releases when such amounts are realizable in periods subsequent to the disposal date.</t>
        </is>
      </c>
    </row>
    <row r="14">
      <c r="A14" s="4" t="inlineStr">
        <is>
          <t>Deferred debt discount and issue costs</t>
        </is>
      </c>
      <c r="B14" s="4" t="inlineStr">
        <is>
          <t>Deferred debt discount and issue costs Legal, consulting, accounting and other fees that are incremental and directly related to issuances of long-term debt, including any discounts on the debt, are capitalized and reflected as a reduction to the principal amount of our outstanding debt. These costs are amortized to interest expense over the term of the debt using the interest method.</t>
        </is>
      </c>
    </row>
    <row r="15">
      <c r="A15" s="4" t="inlineStr">
        <is>
          <t>Warrants</t>
        </is>
      </c>
      <c r="B15" s="4" t="inlineStr">
        <is>
          <t xml:space="preserve">Warrants Warrants issued for the purchase of our common stock are evaluated for liability or equity classification and recorded at fair value upon issuance. Fair value may be determined using a Black-Scholes model or other valuation technique depending on the terms of the warrants. Warrants containing clauses that could require settlement in cash or with other assets are reflected as liabilities whereas warrants that may only be settled with the issuance of our common stock are reflected as a component of our equity. Warrants classified as liabilities are adjusted to current fair value at the end of each reporting period with changes reflected in our results of operations. Legal, consulting, accounting and other fees that are incremental and directly related to the issuance of warrants are expensed as incurred for warrants classified as liabilities or shown as a reduction to the value of our warrants as reflected in our equity. </t>
        </is>
      </c>
    </row>
    <row r="16">
      <c r="A16" s="4" t="inlineStr">
        <is>
          <t>Warranty</t>
        </is>
      </c>
      <c r="B16" s="4" t="inlineStr">
        <is>
          <t>Warranty Typically, the sale of solar tracker projects includes parts warranties to customers as part of the overall price of the product. We provide standard assurance type warranties for our products for periods generally ranging from five to ten years . We also accrue for costs relating to remediation efforts involving product issues we believe require correction. We record a provision for estimated warranty and remediation expenses in cost of sales, net of amounts recoverable from manufacturers under their warranty obligations to us. When historical claims information relating to our equipment is not sufficient, we will base our estimates on industry studies involving the nature and frequency of product failure rates for similar parts used by our competitors, as well as other related businesses. We do not maintain general or unspecified reserves; all warranty reserves are related to specific projects. All actual or estimated material costs incurred for warranty or remediation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t>
        </is>
      </c>
    </row>
    <row r="17">
      <c r="A17" s="4" t="inlineStr">
        <is>
          <t>Stock-based compensation</t>
        </is>
      </c>
      <c r="B17" s="4" t="inlineStr">
        <is>
          <t>Stock-based compensation We recognize compensation expense for all share-based payment awards made, including stock options and restricted stock units ("RSUs"), based on the estimated fair value of the award on the grant date. We calculate the fair value of stock options using the Black-Scholes option pricing model for awards with service-based vesting or through use of a lattice model or a Monte Carlo simulation for stock option and RSU awards with market conditions. The fair value of RSUs with service or performance-based vesting is based on the estimated fair value of the Company's common stock on the date of grant. We consider the closing price of our stock, as reported on Nasdaq, to be the fair value of our stock on the grant date.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t>
        </is>
      </c>
    </row>
    <row r="18">
      <c r="A18" s="4" t="inlineStr">
        <is>
          <t>Revenue recognition</t>
        </is>
      </c>
      <c r="B18" s="4" t="inlineStr">
        <is>
          <t>Revenue recognition Product revenue is derived from the sale of solar tracker systems and customized components for those systems, individual part sales for certain specific transactions and the sale of term-based software licenses. Term-based licensed software is deployed on the customers’ own servers and has significant standalone functionality. Service revenue includes revenue from shipping and handling services, engineering consulting and pile testing services, our subscription-based enterprise licensing model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that are deemed to be modifications to existing contracts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Revenue for stand-alone engineering consulting and pile testing services is recognized at a point in time upon completion of the services performed.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also use the expected cost-plus margin approach based on expected third-party shipping and transportation costs to estimate the standalone selling price of our shipping, handling and logistics performance obligations. We use the adjusted market assessment approach for all other performance obligations. Recognize revenue when or as the Company satisfies a performance obligation: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 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at a point in time as and when control transfers based on the terms for the contract. Our performance obligations for engineering consulting and pile testing services are recognized at a point in time upon completion of the services. Our performance obligations for term-based software licenses are recognized at a point in time as and when control transfers, either upon delivery to the customer or the software license start date, whichever is later. Our performance obligations for shipping and handling services are satisfied over time as the services are delivered over the term of the contract. We recognize revenue for subscription and 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s, and deferred revenue in the Condensed Consolidated Balance Sheets. We have elected to use the practical expedient of expensing incremental costs of obtaining a contract for our contracts of less than one year in duration. We may receive advances or deposits from our customers before revenue is recognized, resulting in contract liabilities, which are reflected as “deferred revenue” in our Condensed Consolidated Balance Sheets. Customer deposits are short term as the related performance obligations are typically fulfilled within 12 months. Changes in deferred revenue relate to fluctuations in the timing of customer deposits and completion of performance obligations. Revenue recognized during the three months ended March 31, 2025, from amounts included in deferred revenue at December 31, 2024, totaled $ 4.1 million . Approximately, $ 2.4 million of revenue was recognized during the three months ended March 31, 2024, from amounts included in deferred revenue at December 31, 2023. Deferred revenue at December 31, 2023 totaled $ 3.6 million . Cost of revenue consists primarily of costs related to raw materials, equipment manufacturing activities, net of incentives earned, freight and delivery, product warranty, remediation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Cost of revenue owed but not yet paid is recorded as accrued cost of revenue in the accompanying Condensed Consolidated Balance Sheets. Deferred cost of revenue, a component of our prepaid and other current assets, results from the timing differences between the costs incurred in advance of the satisfaction of all revenue recognition criteria consistent with our revenue recognition policy.</t>
        </is>
      </c>
    </row>
    <row r="19">
      <c r="A19" s="4" t="inlineStr">
        <is>
          <t>Inflation Reduction Act of 2022 ("IRA")</t>
        </is>
      </c>
      <c r="B19" s="4" t="inlineStr">
        <is>
          <t xml:space="preserve">Inflation Reduction Act of 2022 (“IRA”) The IRA was enacted into law on August 16, 2022, and provides for various clean energy credits, including an Advanced Manufacturing Production Credit under Section 45X (“45X Credit”) for eligible parts, including torque tubes and structural fasteners, that we purchase from Alpha Steel. Our agreements with Alpha Steel allow for us to receive benefit of the 45X Credits earned by Alpha Steel in the form of reductions to the purchase price of the products manufactured for us on a per-unit basis. Utilizing guidance in IAS 20, Accounting for Government Grants and Disclosure of Government Assistance, we recognize the benefits of these reductions as they are earned during the manufacturing process and reflect them as related party receivables and a reduction of our cost of revenue. </t>
        </is>
      </c>
    </row>
    <row r="20">
      <c r="A20" s="4" t="inlineStr">
        <is>
          <t>Recent accounting and regulatory pronouncements not yet adopted</t>
        </is>
      </c>
      <c r="B20" s="4" t="inlineStr">
        <is>
          <t>Recent accounting and regulatory pronouncements not yet adopted In December 2023, the Financial Accounting Standards Board ("FASB") issued ASU No. 2023-09 - Income Taxes (Topic 740): Improvements to Income Tax Disclosures ("ASU 2023-09"). ASU 2023-09 requires companies to disclose (i) additional categories of information about federal, state and foreign income taxes above a quantitative threshold in their rate reconciliation table and (ii) income taxes paid, net of refunds, disaggregated by federal, state and foreign taxes for annual periods, as well as other disclosure changes. As an emerging growth company, we are not required to adopt ASU 2023-09 prior to 2026, although earlier adoption is permitted. We are currently evaluating the impact of ASU 2023-09 on our existing income tax disclosures. In March 2024, the U.S. Securities and Exchange Commission ("SEC") adopted the final rule under SEC Release No. 33-11275, The Enhancement and Standardization of Climate-Related Disclosures for Investors. This rule would require registrants to disclose certain climate-related information in registration statements and annual reports. In April 2024, the SEC issued a stay of the final rules pending a judicial review of the validity of the rules by the Eighth Circuit Court of Appeals. We are currently evaluating the final rule to determine its impact on our disclosures. In November 2024, the FASB issued ASU 2024-03 - Income Statement - Reporting Comprehensive Income - Expense Disaggregation Disclosures (Subtopic 220-04). ASU 2024-03 requires companies to disclose additional specific information including, among other things, (a) purchases of inventory, (b) employee compensation, (c) depreciation, and (d) intangible asset amortization included in each of its expense captions disclosed on the face of its results of operations statement, as well as total selling expenses. As clarified in ASU 2025-01, we are required to adopt ASU 2024-03 for our annual reporting effective December 31, 2027 and in our quarterly reporting beginning in 2028. Other standards or regulatory requirements that have been issued but not yet adopted as of March 31, 2025 , are either not applicable to us or are not expected to have any material impact upon adoption.</t>
        </is>
      </c>
    </row>
    <row r="21">
      <c r="A21" s="4" t="inlineStr">
        <is>
          <t>Reclassifications</t>
        </is>
      </c>
      <c r="B21" s="4" t="inlineStr">
        <is>
          <t>Reclassifications Prior year amounts relating to interest income in our Condensed Consolidated Statements of Comprehensive Loss have been reclassified to conform to the current year presentation. There was no impact on our financial condition or results of operations as a result of the reclassific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5</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consisted of the following:
(in thousands) March 31, 2025 December 31, 2024
Trade receivables $ 24,022 $ 22,369
Related party receivables 2,126 3,121
Revenue recognized in excess of billings 19,708 15,936
Other receivables 7 -
Total 45,863 41,426
Allowance for credit losses ( 1,625 ) ( 1,717 )
Accounts receivable, net $ 44,238 $ 39,709 </t>
        </is>
      </c>
    </row>
    <row r="5">
      <c r="A5" s="4" t="inlineStr">
        <is>
          <t>Schedule of Accounts Receivable Allowance for Credit Loss</t>
        </is>
      </c>
      <c r="B5" s="4" t="inlineStr">
        <is>
          <t>Activity in the allowance for credit losses during the three months ended March 31, 2025 and 2024 was as follows:
Three months ended March 31,
(in thousands) 2025 2024
Balance at beginning of period $ 1,717 $ 8,557
Amounts charged (credited) to earnings during the period ( 92 ) 670
Balance at end of period $ 1,625 $ 9,2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2025 December 31, 2024
Finished goods $ 7,344 $ 10,660
Allowance for slow-moving and obsolete inventory ( 516 ) ( 516 )
Total $ 6,828 $ 10,1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1625</v>
      </c>
      <c r="C3" s="6" t="n">
        <v>1717</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7" t="n">
        <v>0.0001</v>
      </c>
      <c r="C7" s="7" t="n">
        <v>0.0001</v>
      </c>
    </row>
    <row r="8">
      <c r="A8" s="4" t="inlineStr">
        <is>
          <t>Common stock, shares authorized</t>
        </is>
      </c>
      <c r="B8" s="5" t="n">
        <v>850000000</v>
      </c>
      <c r="C8" s="5" t="n">
        <v>850000000</v>
      </c>
    </row>
    <row r="9">
      <c r="A9" s="4" t="inlineStr">
        <is>
          <t>Common stock, shares issued</t>
        </is>
      </c>
      <c r="B9" s="5" t="n">
        <v>13068309</v>
      </c>
      <c r="C9" s="5" t="n">
        <v>12853823</v>
      </c>
    </row>
    <row r="10">
      <c r="A10" s="4" t="inlineStr">
        <is>
          <t>Common stock, shares outstanding</t>
        </is>
      </c>
      <c r="B10" s="5" t="n">
        <v>13068309</v>
      </c>
      <c r="C10" s="5" t="n">
        <v>12853823</v>
      </c>
    </row>
    <row r="11">
      <c r="A11" s="4" t="inlineStr">
        <is>
          <t>Treasury Stock, Shares</t>
        </is>
      </c>
      <c r="B11" s="5" t="n">
        <v>1076257</v>
      </c>
      <c r="C11" s="5" t="n">
        <v>1076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and other current assets</t>
        </is>
      </c>
      <c r="B4" s="4" t="inlineStr">
        <is>
          <t xml:space="preserve">Prepaid and other current assets consisted of the following:
(in thousands) March 31, 2025 December 31, 2024
Vendor deposits $ 6,691 $ 7,184
Vendor deposits with related party 1,999 2,005
Prepaid expenses 589 842
Prepaid taxes 643 595
Deferred cost of revenue 651 433
Other current assets 3,550 3,969
Total $ 14,123 $ 15,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Expense</t>
        </is>
      </c>
      <c r="B4" s="4" t="inlineStr">
        <is>
          <t xml:space="preserve">Our expense for our operating leases consisted of the following:
Three months ended March 31,
(in thousands) 2025 2024
Operating lease cost $ 327 $ 309
Short-term lease cost 66 93
Total lease cost $ 393 $ 402
Reported in:
Cost of revenue $ 183 $ 236
Research and development 7 14
Selling and marketing 27 48
General and administrative 176 104
Total lease cost $ 393 $ 402 </t>
        </is>
      </c>
    </row>
    <row r="5">
      <c r="A5" s="4" t="inlineStr">
        <is>
          <t>Summary of Future Remaining Lease Payments Obligations</t>
        </is>
      </c>
      <c r="B5" s="4" t="inlineStr">
        <is>
          <t xml:space="preserve">Future remaining operating lease payment obligations were as follows:
(in thousands) March 31,
Remainder of 2025 $ 588
2026 223
2027 192
2028 16
Total lease payments 1,019
Less: imputed interest ( 52 )
Present value of operating lease liabilities $ 967
Current portion of operating lease liability $ 623
Operating lease liability, net of current portion 344
Present value of operating lease liabilities $ 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March 31, 2025 December 31, 2024
Leasehold improvements $ 338 $ 338
Field equipment 1,108 1,108
Information technology equipment 666 659
Tooling 1,890 1,847
Capitalized software 996 1,011
Total 4,998 4,963
Accumulated depreciation ( 3,047 ) ( 2,746 )
Property and equipment, net $ 1,951 $ 2,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ctivity</t>
        </is>
      </c>
      <c r="B4" s="4" t="inlineStr">
        <is>
          <t xml:space="preserve">During the three months ended March 31, 2025 and 2024, activity in our goodwill balance was as follows:
Three months ended March 31,
(in thousands) 2025 2024
Balance at beginning of period $ 7,139 $ 7,538
Translation 34 ( 325 )
Balance at end of period $ 7,173 $ 7,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2025 December 31, 2024
Accrued cost of revenue $ 15,100 $ 13,033
Related party accrued cost of revenue 3,713 1,718
Accrued compensation 2,472 3,687
Other accrued expenses 1,960 1,696
Total accrued expenses $ 23,245 $ 20,134
Warranty reserves $ 9,645 $ 9,482
Current portion of operating lease liability 623 755
Non-federal tax obligations 105 76
Total other current liabilities $ 10,373 $ 10,313 </t>
        </is>
      </c>
    </row>
    <row r="5">
      <c r="A5" s="4" t="inlineStr">
        <is>
          <t>Schedule of warranty accruals</t>
        </is>
      </c>
      <c r="B5" s="4" t="inlineStr">
        <is>
          <t>Activity by period in the Company's warranty accruals was as follows:
Three months ended March 31,
(in thousands) 2025 2024
Balance at beginning of period $ 11,904 $ 11,002
Warranties issued and remediation added during the period 1,045 838
Settlements made during the period ( 656 ) ( 849 )
Changes in liability for pre-existing warranties ( 442 ) ( 519 )
Balance at end of period $ 11,851 $ 10,472
As of
March 31, 2025 March 31, 2024
Warranty accruals are reported in:
Other current liabilities $ 9,645 $ 6,992
Other non-current liabilities 2,206 3,480
Balance at end of period $ 11,851 $ 10,4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in thousands) March 31, 2025 December 31, 2024
Senior notes $ 15,639 $ 15,146
Less: discount and deferred loan costs ( 5,470 ) ( 5,680 )
Long-term debt, net $ 10,169 $ 9,4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compensation expense</t>
        </is>
      </c>
      <c r="B4" s="4" t="inlineStr">
        <is>
          <t xml:space="preserve">Stock-based compensation expense (income) for each period was as follows:
Three months ended March 31,
(in thousands) 2025 2024
Cost of revenue $ 243 $ 216
Research and development 60 81
Selling and marketing 16 44
General and administrative ( 39 ) 1,298
Total stock compensation expense $ 280 $ 1,6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Income (Loss) Per Share</t>
        </is>
      </c>
      <c r="B4" s="4" t="inlineStr">
        <is>
          <t>Three months ended March 31,
($ in thousands) 2025 2024
Net loss for basic calculation $ ( 3,819 ) $ ( 8,771 )
Less: decrease in fair value of warrants ( 4,604 ) —
Net loss for diluted calculation $ ( 8,423 ) $ ( 8,771 )
Weighted average shares outstanding for calculating basic loss per share(*) 12,888,695 12,556,938
Add: Assumed exercise of warrants 1,700,277 —
Weighted average shares outstanding for calculating diluted loss per share(*) 14,588,972 12,556,938
Basic loss per share $ ( 0.30 ) $ ( 0.70 )
Diluted loss per share $ ( 0.58 ) $ ( 0.70 )</t>
        </is>
      </c>
    </row>
    <row r="5">
      <c r="A5" s="4" t="inlineStr">
        <is>
          <t>Schedule of Antidilutive Securities Excluded from Computation of Diluted Net Income Per Share</t>
        </is>
      </c>
      <c r="B5" s="4" t="inlineStr">
        <is>
          <t>For purposes of computing diluted loss per share, weighted average common shares outstanding do not include potentially dilutive securities that are anti-dilutive, as shown below.
For the three months ended March 31,
2025 2024
Anti-dilutive securities excluded from calculating dilutive loss per share:
Shares of common stock issuable under stock option plans outstanding 206,405 242,753
Shares of common stock issuable upon vesting of RSUs 1,593,926 1,217,838
Potential common shares excluded from diluted net loss per share calculation 1,800,331 1,460,591 The Warrants are deemed to be participating securities as the holders of the Warrants have the ability to participate in distributions, as defined in the warrant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Including Such Costs to Our Consolidated Net Loss</t>
        </is>
      </c>
      <c r="B4" s="4" t="inlineStr">
        <is>
          <t>Based on certain significant period cost information regularly provided to our Chief Operating Decision Maker, following is a reconciliation of such costs to our consolidated net loss for the three months ended March 31, 2025 and 2024:
Three months ended March 31,
($ in thousands) 2025 2024
Revenue:
Product $ 18,202 $ 10,905
Service 2,601 1,682
Total revenue 20,803 12,587
Cost of revenue
Product 20,111 12,367
Service 4,139 2,328
Total cost of revenue 24,250 14,695
Gross loss ( 3,447 ) ( 2,108 )
Less: significant segment period costs:
Stock-based compensation expense ( 37 ) ( 1,423 )
Personnel costs (excluding stock-based compensation) ( 4,310 ) ( 4,270 )
Credit loss (credits) provisions 92 ( 670 )
Other segment expenses (1) ( 2,858 ) ( 4,031 )
Interest expense ( 711 ) ( 317 )
Interest income 6 181
Gain from disposal of investment in unconsolidated subsidiary 3,204 4,085
Gain from change in fair value of warrant liability 4,604 —
Other income, net 4 36
Loss from unconsolidated subsidiary ( 112 ) ( 265 )
(Provision for) benefit from income taxes ( 254 ) 11
Net loss $ ( 3,819 ) $ ( 8,771 )
Supplemental information:
Indirect personnel costs (excluding stock-based compensation) in cost of revenue $ 2,504 $ 2,954
Total depreciation and amortization expense $ 302 $ 404
Capital expenditures $ 83 $ 432
Total assets at period end $ 84,061 $ 115,030
(1) - Other segment expenses include research and development material and lab expenditures, professional services, marketing, employee travel, facility, insurance, depreciation and amortization and certain other period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Summary of Significant Accounting Policies - Additional Information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Dec. 04, 2024</t>
        </is>
      </c>
    </row>
    <row r="3">
      <c r="A3" s="4" t="inlineStr">
        <is>
          <t>Net cash used in operating activities</t>
        </is>
      </c>
      <c r="B3" s="6" t="n">
        <v>8483</v>
      </c>
      <c r="C3" s="6" t="n">
        <v>11857</v>
      </c>
      <c r="D3" s="4" t="inlineStr">
        <is>
          <t xml:space="preserve"> </t>
        </is>
      </c>
      <c r="E3" s="4" t="inlineStr">
        <is>
          <t xml:space="preserve"> </t>
        </is>
      </c>
      <c r="F3" s="4" t="inlineStr">
        <is>
          <t xml:space="preserve"> </t>
        </is>
      </c>
    </row>
    <row r="4">
      <c r="A4" s="4" t="inlineStr">
        <is>
          <t>Cash</t>
        </is>
      </c>
      <c r="B4" s="5" t="n">
        <v>5900</v>
      </c>
      <c r="C4" s="4" t="inlineStr">
        <is>
          <t xml:space="preserve"> </t>
        </is>
      </c>
      <c r="D4" s="4" t="inlineStr">
        <is>
          <t xml:space="preserve"> </t>
        </is>
      </c>
      <c r="E4" s="4" t="inlineStr">
        <is>
          <t xml:space="preserve"> </t>
        </is>
      </c>
      <c r="F4" s="4" t="inlineStr">
        <is>
          <t xml:space="preserve"> </t>
        </is>
      </c>
    </row>
    <row r="5">
      <c r="A5" s="4" t="inlineStr">
        <is>
          <t>Net profit attributable</t>
        </is>
      </c>
      <c r="B5" s="5" t="n">
        <v>4000</v>
      </c>
      <c r="C5" s="4" t="inlineStr">
        <is>
          <t xml:space="preserve"> </t>
        </is>
      </c>
      <c r="D5" s="4" t="inlineStr">
        <is>
          <t xml:space="preserve"> </t>
        </is>
      </c>
      <c r="E5" s="4" t="inlineStr">
        <is>
          <t xml:space="preserve"> </t>
        </is>
      </c>
      <c r="F5" s="4" t="inlineStr">
        <is>
          <t xml:space="preserve"> </t>
        </is>
      </c>
    </row>
    <row r="6">
      <c r="A6" s="4" t="inlineStr">
        <is>
          <t>Planned offering of additional long term debt</t>
        </is>
      </c>
      <c r="B6" s="5" t="n">
        <v>10000</v>
      </c>
      <c r="C6" s="4" t="inlineStr">
        <is>
          <t xml:space="preserve"> </t>
        </is>
      </c>
      <c r="D6" s="4" t="inlineStr">
        <is>
          <t xml:space="preserve"> </t>
        </is>
      </c>
      <c r="E6" s="4" t="inlineStr">
        <is>
          <t xml:space="preserve"> </t>
        </is>
      </c>
      <c r="F6" s="4" t="inlineStr">
        <is>
          <t xml:space="preserve"> </t>
        </is>
      </c>
    </row>
    <row r="7">
      <c r="A7" s="4" t="inlineStr">
        <is>
          <t>Working capital</t>
        </is>
      </c>
      <c r="B7" s="5" t="n">
        <v>20200</v>
      </c>
      <c r="C7" s="4" t="inlineStr">
        <is>
          <t xml:space="preserve"> </t>
        </is>
      </c>
      <c r="D7" s="4" t="inlineStr">
        <is>
          <t xml:space="preserve"> </t>
        </is>
      </c>
      <c r="E7" s="4" t="inlineStr">
        <is>
          <t xml:space="preserve"> </t>
        </is>
      </c>
      <c r="F7" s="4" t="inlineStr">
        <is>
          <t xml:space="preserve"> </t>
        </is>
      </c>
    </row>
    <row r="8">
      <c r="A8" s="4" t="inlineStr">
        <is>
          <t>Common stock, reserved for future issuance, value</t>
        </is>
      </c>
      <c r="B8" s="6" t="n">
        <v>64900</v>
      </c>
      <c r="C8" s="4" t="inlineStr">
        <is>
          <t xml:space="preserve"> </t>
        </is>
      </c>
      <c r="D8" s="4" t="inlineStr">
        <is>
          <t xml:space="preserve"> </t>
        </is>
      </c>
      <c r="E8" s="4" t="inlineStr">
        <is>
          <t xml:space="preserve"> </t>
        </is>
      </c>
      <c r="F8" s="4" t="inlineStr">
        <is>
          <t xml:space="preserve"> </t>
        </is>
      </c>
    </row>
    <row r="9">
      <c r="A9" s="4" t="inlineStr">
        <is>
          <t>Concentrations of credit risk, percentage</t>
        </is>
      </c>
      <c r="B9" s="10" t="n">
        <v>0.1</v>
      </c>
      <c r="C9" s="4" t="inlineStr">
        <is>
          <t xml:space="preserve"> </t>
        </is>
      </c>
      <c r="D9" s="4" t="inlineStr">
        <is>
          <t xml:space="preserve"> </t>
        </is>
      </c>
      <c r="E9" s="4" t="inlineStr">
        <is>
          <t xml:space="preserve"> </t>
        </is>
      </c>
      <c r="F9" s="4" t="inlineStr">
        <is>
          <t xml:space="preserve"> </t>
        </is>
      </c>
    </row>
    <row r="10">
      <c r="A10" s="4" t="inlineStr">
        <is>
          <t>Warranty description</t>
        </is>
      </c>
      <c r="B10" s="4" t="inlineStr">
        <is>
          <t xml:space="preserve">We provide standard assurance type warranties for our products for periods generally ranging from five to ten years. </t>
        </is>
      </c>
      <c r="C10" s="4" t="inlineStr">
        <is>
          <t xml:space="preserve"> </t>
        </is>
      </c>
      <c r="D10" s="4" t="inlineStr">
        <is>
          <t xml:space="preserve"> </t>
        </is>
      </c>
      <c r="E10" s="4" t="inlineStr">
        <is>
          <t xml:space="preserve"> </t>
        </is>
      </c>
      <c r="F10" s="4" t="inlineStr">
        <is>
          <t xml:space="preserve"> </t>
        </is>
      </c>
    </row>
    <row r="11">
      <c r="A11" s="4" t="inlineStr">
        <is>
          <t>Impairment of goodwill</t>
        </is>
      </c>
      <c r="B11" s="6" t="n">
        <v>0</v>
      </c>
      <c r="C11" s="4" t="inlineStr">
        <is>
          <t xml:space="preserve"> </t>
        </is>
      </c>
      <c r="D11" s="6" t="n">
        <v>0</v>
      </c>
      <c r="E11" s="4" t="inlineStr">
        <is>
          <t xml:space="preserve"> </t>
        </is>
      </c>
      <c r="F11" s="4" t="inlineStr">
        <is>
          <t xml:space="preserve"> </t>
        </is>
      </c>
    </row>
    <row r="12">
      <c r="A12" s="4" t="inlineStr">
        <is>
          <t>Revenue recognized included in deferred revenue</t>
        </is>
      </c>
      <c r="B12" s="5" t="n">
        <v>4100</v>
      </c>
      <c r="C12" s="6" t="n">
        <v>2400</v>
      </c>
      <c r="D12" s="4" t="inlineStr">
        <is>
          <t xml:space="preserve"> </t>
        </is>
      </c>
      <c r="E12" s="6" t="n">
        <v>3600</v>
      </c>
      <c r="F12" s="4" t="inlineStr">
        <is>
          <t xml:space="preserve"> </t>
        </is>
      </c>
    </row>
    <row r="13">
      <c r="A13" s="4" t="inlineStr">
        <is>
          <t>Carrying value of money market fund</t>
        </is>
      </c>
      <c r="B13" s="5" t="n">
        <v>500</v>
      </c>
      <c r="C13" s="4" t="inlineStr">
        <is>
          <t xml:space="preserve"> </t>
        </is>
      </c>
      <c r="D13" s="6" t="n">
        <v>500</v>
      </c>
      <c r="E13" s="4" t="inlineStr">
        <is>
          <t xml:space="preserve"> </t>
        </is>
      </c>
      <c r="F13" s="4" t="inlineStr">
        <is>
          <t xml:space="preserve"> </t>
        </is>
      </c>
    </row>
    <row r="14">
      <c r="A14" s="4" t="inlineStr">
        <is>
          <t>ATM Progr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reserved for future issuance, value</t>
        </is>
      </c>
      <c r="B15" s="5" t="n">
        <v>64900</v>
      </c>
      <c r="C15" s="4" t="inlineStr">
        <is>
          <t xml:space="preserve"> </t>
        </is>
      </c>
      <c r="D15" s="4" t="inlineStr">
        <is>
          <t xml:space="preserve"> </t>
        </is>
      </c>
      <c r="E15" s="4" t="inlineStr">
        <is>
          <t xml:space="preserve"> </t>
        </is>
      </c>
      <c r="F15" s="4" t="inlineStr">
        <is>
          <t xml:space="preserve"> </t>
        </is>
      </c>
    </row>
    <row r="16">
      <c r="A16" s="4" t="inlineStr">
        <is>
          <t>Alpha Stee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otential future capital contributions</t>
        </is>
      </c>
      <c r="B17" s="6" t="n">
        <v>800</v>
      </c>
      <c r="C17" s="4" t="inlineStr">
        <is>
          <t xml:space="preserve"> </t>
        </is>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duct warranty life</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Subscription revenue contract terms</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profit attributable</t>
        </is>
      </c>
      <c r="B22" s="6" t="n">
        <v>4000</v>
      </c>
      <c r="C22" s="4" t="inlineStr">
        <is>
          <t xml:space="preserve"> </t>
        </is>
      </c>
      <c r="D22" s="4" t="inlineStr">
        <is>
          <t xml:space="preserve"> </t>
        </is>
      </c>
      <c r="E22" s="4" t="inlineStr">
        <is>
          <t xml:space="preserve"> </t>
        </is>
      </c>
      <c r="F22" s="4" t="inlineStr">
        <is>
          <t xml:space="preserve"> </t>
        </is>
      </c>
    </row>
    <row r="23">
      <c r="A23" s="4" t="inlineStr">
        <is>
          <t>Product warranty life</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Subscription revenue contract terms</t>
        </is>
      </c>
      <c r="B24" s="4" t="inlineStr">
        <is>
          <t>2 years</t>
        </is>
      </c>
      <c r="C24" s="4" t="inlineStr">
        <is>
          <t xml:space="preserve"> </t>
        </is>
      </c>
      <c r="D24" s="4" t="inlineStr">
        <is>
          <t xml:space="preserve"> </t>
        </is>
      </c>
      <c r="E24" s="4" t="inlineStr">
        <is>
          <t xml:space="preserve"> </t>
        </is>
      </c>
      <c r="F24" s="4" t="inlineStr">
        <is>
          <t xml:space="preserve"> </t>
        </is>
      </c>
    </row>
    <row r="25">
      <c r="A25" s="4" t="inlineStr">
        <is>
          <t>Maximum [Member] | Alpha Stee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otential future capital contributions</t>
        </is>
      </c>
      <c r="B26" s="6" t="n">
        <v>800</v>
      </c>
      <c r="C26" s="4" t="inlineStr">
        <is>
          <t xml:space="preserve"> </t>
        </is>
      </c>
      <c r="D26" s="4" t="inlineStr">
        <is>
          <t xml:space="preserve"> </t>
        </is>
      </c>
      <c r="E26" s="4" t="inlineStr">
        <is>
          <t xml:space="preserve"> </t>
        </is>
      </c>
      <c r="F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warrants</t>
        </is>
      </c>
      <c r="B28" s="5" t="n">
        <v>1750000</v>
      </c>
      <c r="C28" s="4" t="inlineStr">
        <is>
          <t xml:space="preserve"> </t>
        </is>
      </c>
      <c r="D28" s="4" t="inlineStr">
        <is>
          <t xml:space="preserve"> </t>
        </is>
      </c>
      <c r="E28" s="4" t="inlineStr">
        <is>
          <t xml:space="preserve"> </t>
        </is>
      </c>
      <c r="F28" s="5" t="n">
        <v>1750000</v>
      </c>
    </row>
    <row r="29">
      <c r="A29" s="4" t="inlineStr">
        <is>
          <t>Exercise Price of Warrants or Rights</t>
        </is>
      </c>
      <c r="B29" s="8" t="n">
        <v>0.1</v>
      </c>
      <c r="C29" s="4" t="inlineStr">
        <is>
          <t xml:space="preserve"> </t>
        </is>
      </c>
      <c r="D29" s="4" t="inlineStr">
        <is>
          <t xml:space="preserve"> </t>
        </is>
      </c>
      <c r="E29" s="4" t="inlineStr">
        <is>
          <t xml:space="preserve"> </t>
        </is>
      </c>
      <c r="F29" s="4" t="inlineStr">
        <is>
          <t xml:space="preserve"> </t>
        </is>
      </c>
    </row>
    <row r="30">
      <c r="A30" s="4" t="inlineStr">
        <is>
          <t>Senior Notes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Quarter end cash balance covenant</t>
        </is>
      </c>
      <c r="B31" s="6" t="n">
        <v>5000</v>
      </c>
      <c r="C31" s="4" t="inlineStr">
        <is>
          <t xml:space="preserve"> </t>
        </is>
      </c>
      <c r="D31" s="4" t="inlineStr">
        <is>
          <t xml:space="preserve"> </t>
        </is>
      </c>
      <c r="E31" s="4" t="inlineStr">
        <is>
          <t xml:space="preserve"> </t>
        </is>
      </c>
      <c r="F31"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0803</v>
      </c>
      <c r="C4" s="6" t="n">
        <v>12587</v>
      </c>
    </row>
    <row r="5">
      <c r="A5" s="3" t="inlineStr">
        <is>
          <t>Cost of revenue:</t>
        </is>
      </c>
      <c r="B5" s="4" t="inlineStr">
        <is>
          <t xml:space="preserve"> </t>
        </is>
      </c>
      <c r="C5" s="4" t="inlineStr">
        <is>
          <t xml:space="preserve"> </t>
        </is>
      </c>
    </row>
    <row r="6">
      <c r="A6" s="4" t="inlineStr">
        <is>
          <t>Total cost of revenue</t>
        </is>
      </c>
      <c r="B6" s="5" t="n">
        <v>24250</v>
      </c>
      <c r="C6" s="5" t="n">
        <v>14695</v>
      </c>
    </row>
    <row r="7">
      <c r="A7" s="4" t="inlineStr">
        <is>
          <t>Gross profit (loss)</t>
        </is>
      </c>
      <c r="B7" s="5" t="n">
        <v>-3447</v>
      </c>
      <c r="C7" s="5" t="n">
        <v>-2108</v>
      </c>
    </row>
    <row r="8">
      <c r="A8" s="3" t="inlineStr">
        <is>
          <t>Operating expenses</t>
        </is>
      </c>
      <c r="B8" s="4" t="inlineStr">
        <is>
          <t xml:space="preserve"> </t>
        </is>
      </c>
      <c r="C8" s="4" t="inlineStr">
        <is>
          <t xml:space="preserve"> </t>
        </is>
      </c>
    </row>
    <row r="9">
      <c r="A9" s="4" t="inlineStr">
        <is>
          <t>Research and development</t>
        </is>
      </c>
      <c r="B9" s="5" t="n">
        <v>924</v>
      </c>
      <c r="C9" s="5" t="n">
        <v>1439</v>
      </c>
    </row>
    <row r="10">
      <c r="A10" s="4" t="inlineStr">
        <is>
          <t>Selling and marketing</t>
        </is>
      </c>
      <c r="B10" s="5" t="n">
        <v>1136</v>
      </c>
      <c r="C10" s="5" t="n">
        <v>2388</v>
      </c>
    </row>
    <row r="11">
      <c r="A11" s="4" t="inlineStr">
        <is>
          <t>General and administrative</t>
        </is>
      </c>
      <c r="B11" s="5" t="n">
        <v>5053</v>
      </c>
      <c r="C11" s="5" t="n">
        <v>6567</v>
      </c>
    </row>
    <row r="12">
      <c r="A12" s="4" t="inlineStr">
        <is>
          <t>Total operating expenses</t>
        </is>
      </c>
      <c r="B12" s="5" t="n">
        <v>7113</v>
      </c>
      <c r="C12" s="5" t="n">
        <v>10394</v>
      </c>
    </row>
    <row r="13">
      <c r="A13" s="4" t="inlineStr">
        <is>
          <t>Loss from operations</t>
        </is>
      </c>
      <c r="B13" s="5" t="n">
        <v>-10560</v>
      </c>
      <c r="C13" s="5" t="n">
        <v>-12502</v>
      </c>
    </row>
    <row r="14">
      <c r="A14" s="4" t="inlineStr">
        <is>
          <t>Interest expense</t>
        </is>
      </c>
      <c r="B14" s="5" t="n">
        <v>-711</v>
      </c>
      <c r="C14" s="5" t="n">
        <v>-317</v>
      </c>
    </row>
    <row r="15">
      <c r="A15" s="4" t="inlineStr">
        <is>
          <t>Interest income</t>
        </is>
      </c>
      <c r="B15" s="5" t="n">
        <v>6</v>
      </c>
      <c r="C15" s="5" t="n">
        <v>181</v>
      </c>
    </row>
    <row r="16">
      <c r="A16" s="4" t="inlineStr">
        <is>
          <t>Gain from disposal of investment in unconsolidated subsidiary</t>
        </is>
      </c>
      <c r="B16" s="5" t="n">
        <v>3204</v>
      </c>
      <c r="C16" s="5" t="n">
        <v>4085</v>
      </c>
    </row>
    <row r="17">
      <c r="A17" s="4" t="inlineStr">
        <is>
          <t>Gain from change in fair value of warrant liability</t>
        </is>
      </c>
      <c r="B17" s="5" t="n">
        <v>4604</v>
      </c>
      <c r="C17" s="5" t="n">
        <v>0</v>
      </c>
    </row>
    <row r="18">
      <c r="A18" s="4" t="inlineStr">
        <is>
          <t>Other income, net</t>
        </is>
      </c>
      <c r="B18" s="5" t="n">
        <v>4</v>
      </c>
      <c r="C18" s="5" t="n">
        <v>36</v>
      </c>
    </row>
    <row r="19">
      <c r="A19" s="4" t="inlineStr">
        <is>
          <t>Loss from unconsolidated subsidiary</t>
        </is>
      </c>
      <c r="B19" s="5" t="n">
        <v>-112</v>
      </c>
      <c r="C19" s="5" t="n">
        <v>-265</v>
      </c>
    </row>
    <row r="20">
      <c r="A20" s="4" t="inlineStr">
        <is>
          <t>Loss before income taxes</t>
        </is>
      </c>
      <c r="B20" s="5" t="n">
        <v>-3565</v>
      </c>
      <c r="C20" s="5" t="n">
        <v>-8782</v>
      </c>
    </row>
    <row r="21">
      <c r="A21" s="4" t="inlineStr">
        <is>
          <t>(Provision for) benefit from income taxes</t>
        </is>
      </c>
      <c r="B21" s="5" t="n">
        <v>-254</v>
      </c>
      <c r="C21" s="5" t="n">
        <v>11</v>
      </c>
    </row>
    <row r="22">
      <c r="A22" s="4" t="inlineStr">
        <is>
          <t>Net loss</t>
        </is>
      </c>
      <c r="B22" s="5" t="n">
        <v>-3819</v>
      </c>
      <c r="C22" s="5" t="n">
        <v>-8771</v>
      </c>
    </row>
    <row r="23">
      <c r="A23" s="3" t="inlineStr">
        <is>
          <t>Other comprehensive income (loss):</t>
        </is>
      </c>
      <c r="B23" s="4" t="inlineStr">
        <is>
          <t xml:space="preserve"> </t>
        </is>
      </c>
      <c r="C23" s="4" t="inlineStr">
        <is>
          <t xml:space="preserve"> </t>
        </is>
      </c>
    </row>
    <row r="24">
      <c r="A24" s="4" t="inlineStr">
        <is>
          <t>Foreign currency translation adjustments</t>
        </is>
      </c>
      <c r="B24" s="5" t="n">
        <v>28</v>
      </c>
      <c r="C24" s="5" t="n">
        <v>-181</v>
      </c>
    </row>
    <row r="25">
      <c r="A25" s="4" t="inlineStr">
        <is>
          <t>Comprehensive loss</t>
        </is>
      </c>
      <c r="B25" s="6" t="n">
        <v>-3791</v>
      </c>
      <c r="C25" s="6" t="n">
        <v>-8952</v>
      </c>
    </row>
    <row r="26">
      <c r="A26" s="3" t="inlineStr">
        <is>
          <t>Net loss per share:</t>
        </is>
      </c>
      <c r="B26" s="4" t="inlineStr">
        <is>
          <t xml:space="preserve"> </t>
        </is>
      </c>
      <c r="C26" s="4" t="inlineStr">
        <is>
          <t xml:space="preserve"> </t>
        </is>
      </c>
    </row>
    <row r="27">
      <c r="A27" s="4" t="inlineStr">
        <is>
          <t>Basic</t>
        </is>
      </c>
      <c r="B27" s="8" t="n">
        <v>-0.3</v>
      </c>
      <c r="C27" s="8" t="n">
        <v>-0.7</v>
      </c>
    </row>
    <row r="28">
      <c r="A28" s="4" t="inlineStr">
        <is>
          <t>Diluted</t>
        </is>
      </c>
      <c r="B28" s="9" t="n">
        <v>-0.58</v>
      </c>
      <c r="C28" s="8" t="n">
        <v>-0.7</v>
      </c>
    </row>
    <row r="29">
      <c r="A29" s="3" t="inlineStr">
        <is>
          <t>Weighted-average common shares outstanding:</t>
        </is>
      </c>
      <c r="B29" s="4" t="inlineStr">
        <is>
          <t xml:space="preserve"> </t>
        </is>
      </c>
      <c r="C29" s="4" t="inlineStr">
        <is>
          <t xml:space="preserve"> </t>
        </is>
      </c>
    </row>
    <row r="30">
      <c r="A30" s="4" t="inlineStr">
        <is>
          <t>Basic</t>
        </is>
      </c>
      <c r="B30" s="5" t="n">
        <v>12888695</v>
      </c>
      <c r="C30" s="5" t="n">
        <v>12556938</v>
      </c>
    </row>
    <row r="31">
      <c r="A31" s="4" t="inlineStr">
        <is>
          <t>Diluted</t>
        </is>
      </c>
      <c r="B31" s="5" t="n">
        <v>14588972</v>
      </c>
      <c r="C31" s="5" t="n">
        <v>12556938</v>
      </c>
    </row>
    <row r="32">
      <c r="A32" s="4" t="inlineStr">
        <is>
          <t>Product</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18202</v>
      </c>
      <c r="C34" s="6" t="n">
        <v>10905</v>
      </c>
    </row>
    <row r="35">
      <c r="A35" s="3" t="inlineStr">
        <is>
          <t>Cost of revenue:</t>
        </is>
      </c>
      <c r="B35" s="4" t="inlineStr">
        <is>
          <t xml:space="preserve"> </t>
        </is>
      </c>
      <c r="C35" s="4" t="inlineStr">
        <is>
          <t xml:space="preserve"> </t>
        </is>
      </c>
    </row>
    <row r="36">
      <c r="A36" s="4" t="inlineStr">
        <is>
          <t>Total cost of revenue</t>
        </is>
      </c>
      <c r="B36" s="5" t="n">
        <v>20111</v>
      </c>
      <c r="C36" s="5" t="n">
        <v>12367</v>
      </c>
    </row>
    <row r="37">
      <c r="A37" s="4" t="inlineStr">
        <is>
          <t>Servic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2601</v>
      </c>
      <c r="C39" s="5" t="n">
        <v>1682</v>
      </c>
    </row>
    <row r="40">
      <c r="A40" s="3" t="inlineStr">
        <is>
          <t>Cost of revenue:</t>
        </is>
      </c>
      <c r="B40" s="4" t="inlineStr">
        <is>
          <t xml:space="preserve"> </t>
        </is>
      </c>
      <c r="C40" s="4" t="inlineStr">
        <is>
          <t xml:space="preserve"> </t>
        </is>
      </c>
    </row>
    <row r="41">
      <c r="A41" s="4" t="inlineStr">
        <is>
          <t>Total cost of revenue</t>
        </is>
      </c>
      <c r="B41" s="6" t="n">
        <v>4139</v>
      </c>
      <c r="C41" s="6" t="n">
        <v>23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method investment - Additional Information (Details) - USD ($) $ in Millions</t>
        </is>
      </c>
      <c r="B1" s="2" t="inlineStr">
        <is>
          <t>3 Months Ended</t>
        </is>
      </c>
    </row>
    <row r="2">
      <c r="B2" s="2" t="inlineStr">
        <is>
          <t>Mar. 31, 2025</t>
        </is>
      </c>
      <c r="C2" s="2" t="inlineStr">
        <is>
          <t>Mar. 31, 2024</t>
        </is>
      </c>
      <c r="D2" s="2" t="inlineStr">
        <is>
          <t>Feb. 09,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lacing Purchase Orders</t>
        </is>
      </c>
      <c r="B4" s="4" t="inlineStr">
        <is>
          <t>Pursuant to the Supply Agreement, we have committed to placing a minimum level of purchase orders for torque tubes with Alpha Steel during the period from January 1, 2024 to June 30, 2025, with such volume commitments increasing in each of the next two annual periods.</t>
        </is>
      </c>
      <c r="C4" s="4" t="inlineStr">
        <is>
          <t xml:space="preserve"> </t>
        </is>
      </c>
      <c r="D4" s="4" t="inlineStr">
        <is>
          <t xml:space="preserve"> </t>
        </is>
      </c>
    </row>
    <row r="5">
      <c r="A5" s="4" t="inlineStr">
        <is>
          <t>Net Profit Attributable</t>
        </is>
      </c>
      <c r="B5" s="6" t="n">
        <v>4</v>
      </c>
      <c r="C5" s="4" t="inlineStr">
        <is>
          <t xml:space="preserve"> </t>
        </is>
      </c>
      <c r="D5" s="4" t="inlineStr">
        <is>
          <t xml:space="preserve"> </t>
        </is>
      </c>
    </row>
    <row r="6">
      <c r="A6" s="4" t="inlineStr">
        <is>
          <t>Purchase Obligation Percentage</t>
        </is>
      </c>
      <c r="B6" s="10" t="n">
        <v>0.27</v>
      </c>
      <c r="C6" s="4" t="inlineStr">
        <is>
          <t xml:space="preserve"> </t>
        </is>
      </c>
      <c r="D6" s="4" t="inlineStr">
        <is>
          <t xml:space="preserve"> </t>
        </is>
      </c>
    </row>
    <row r="7">
      <c r="A7" s="4" t="inlineStr">
        <is>
          <t>Taihua New Energy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t>
        </is>
      </c>
      <c r="B9" s="4" t="inlineStr">
        <is>
          <t xml:space="preserve"> </t>
        </is>
      </c>
      <c r="C9" s="4" t="inlineStr">
        <is>
          <t xml:space="preserve"> </t>
        </is>
      </c>
      <c r="D9" s="10" t="n">
        <v>0.51</v>
      </c>
    </row>
    <row r="10">
      <c r="A10" s="4" t="inlineStr">
        <is>
          <t>DAYV LLC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4" t="inlineStr">
        <is>
          <t xml:space="preserve"> </t>
        </is>
      </c>
      <c r="C12" s="4" t="inlineStr">
        <is>
          <t xml:space="preserve"> </t>
        </is>
      </c>
      <c r="D12" s="10" t="n">
        <v>0.04</v>
      </c>
    </row>
    <row r="13">
      <c r="A13" s="4" t="inlineStr">
        <is>
          <t>Alpha Steel</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percentage</t>
        </is>
      </c>
      <c r="B15" s="4" t="inlineStr">
        <is>
          <t xml:space="preserve"> </t>
        </is>
      </c>
      <c r="C15" s="4" t="inlineStr">
        <is>
          <t xml:space="preserve"> </t>
        </is>
      </c>
      <c r="D15" s="10" t="n">
        <v>0.45</v>
      </c>
    </row>
    <row r="16">
      <c r="A16" s="4" t="inlineStr">
        <is>
          <t>Potential future capital contributions</t>
        </is>
      </c>
      <c r="B16" s="8" t="n">
        <v>0.8</v>
      </c>
      <c r="C16" s="4" t="inlineStr">
        <is>
          <t xml:space="preserve"> </t>
        </is>
      </c>
      <c r="D16" s="4" t="inlineStr">
        <is>
          <t xml:space="preserve"> </t>
        </is>
      </c>
    </row>
    <row r="17">
      <c r="A17" s="4" t="inlineStr">
        <is>
          <t>Loss from unconsolidated subsidiary</t>
        </is>
      </c>
      <c r="B17" s="8" t="n">
        <v>0.1</v>
      </c>
      <c r="C17" s="8" t="n">
        <v>0.3</v>
      </c>
      <c r="D1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ATM Program - Additional Information (Details) - USD ($) $ in Millions</t>
        </is>
      </c>
      <c r="B1" s="2" t="inlineStr">
        <is>
          <t>3 Months Ended</t>
        </is>
      </c>
    </row>
    <row r="2">
      <c r="B2" s="2" t="inlineStr">
        <is>
          <t>Mar. 31, 2025</t>
        </is>
      </c>
      <c r="C2" s="2" t="inlineStr">
        <is>
          <t>Mar. 31, 2024</t>
        </is>
      </c>
      <c r="D2" s="2" t="inlineStr">
        <is>
          <t>Sep. 14, 2022</t>
        </is>
      </c>
    </row>
    <row r="3">
      <c r="A3" s="3" t="inlineStr">
        <is>
          <t>Subsidiary, Sale of Stock [Line Items]</t>
        </is>
      </c>
      <c r="B3" s="4" t="inlineStr">
        <is>
          <t xml:space="preserve"> </t>
        </is>
      </c>
      <c r="C3" s="4" t="inlineStr">
        <is>
          <t xml:space="preserve"> </t>
        </is>
      </c>
      <c r="D3" s="4" t="inlineStr">
        <is>
          <t xml:space="preserve"> </t>
        </is>
      </c>
    </row>
    <row r="4">
      <c r="A4" s="4" t="inlineStr">
        <is>
          <t>Common stock, reserved for future issuance, value</t>
        </is>
      </c>
      <c r="B4" s="8" t="n">
        <v>64.90000000000001</v>
      </c>
      <c r="C4" s="4" t="inlineStr">
        <is>
          <t xml:space="preserve"> </t>
        </is>
      </c>
      <c r="D4" s="4" t="inlineStr">
        <is>
          <t xml:space="preserve"> </t>
        </is>
      </c>
    </row>
    <row r="5">
      <c r="A5" s="4" t="inlineStr">
        <is>
          <t>ATM Program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value authorized</t>
        </is>
      </c>
      <c r="B7" s="4" t="inlineStr">
        <is>
          <t xml:space="preserve"> </t>
        </is>
      </c>
      <c r="C7" s="4" t="inlineStr">
        <is>
          <t xml:space="preserve"> </t>
        </is>
      </c>
      <c r="D7" s="6" t="n">
        <v>100</v>
      </c>
    </row>
    <row r="8">
      <c r="A8" s="4" t="inlineStr">
        <is>
          <t>Issuance of common stock (in shares)</t>
        </is>
      </c>
      <c r="B8" s="5" t="n">
        <v>0</v>
      </c>
      <c r="C8" s="5" t="n">
        <v>0</v>
      </c>
      <c r="D8" s="4" t="inlineStr">
        <is>
          <t xml:space="preserve"> </t>
        </is>
      </c>
    </row>
    <row r="9">
      <c r="A9" s="4" t="inlineStr">
        <is>
          <t>Common stock, reserved for future issuance, value</t>
        </is>
      </c>
      <c r="B9" s="8" t="n">
        <v>64.90000000000001</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 $ in Thousands</t>
        </is>
      </c>
      <c r="B1" s="2" t="inlineStr">
        <is>
          <t>Mar. 31, 2025</t>
        </is>
      </c>
      <c r="C1" s="2" t="inlineStr">
        <is>
          <t>Dec. 31, 2024</t>
        </is>
      </c>
      <c r="D1" s="2" t="inlineStr">
        <is>
          <t>Mar. 31, 2024</t>
        </is>
      </c>
      <c r="E1" s="2" t="inlineStr">
        <is>
          <t>Dec. 31, 2023</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row>
    <row r="3">
      <c r="A3" s="4" t="inlineStr">
        <is>
          <t>Trade receivables</t>
        </is>
      </c>
      <c r="B3" s="6" t="n">
        <v>24022</v>
      </c>
      <c r="C3" s="6" t="n">
        <v>22369</v>
      </c>
      <c r="D3" s="4" t="inlineStr">
        <is>
          <t xml:space="preserve"> </t>
        </is>
      </c>
      <c r="E3" s="4" t="inlineStr">
        <is>
          <t xml:space="preserve"> </t>
        </is>
      </c>
    </row>
    <row r="4">
      <c r="A4" s="4" t="inlineStr">
        <is>
          <t>Related party receivables</t>
        </is>
      </c>
      <c r="B4" s="5" t="n">
        <v>2126</v>
      </c>
      <c r="C4" s="5" t="n">
        <v>3121</v>
      </c>
      <c r="D4" s="4" t="inlineStr">
        <is>
          <t xml:space="preserve"> </t>
        </is>
      </c>
      <c r="E4" s="4" t="inlineStr">
        <is>
          <t xml:space="preserve"> </t>
        </is>
      </c>
    </row>
    <row r="5">
      <c r="A5" s="4" t="inlineStr">
        <is>
          <t>Revenue recognized in excess of billings</t>
        </is>
      </c>
      <c r="B5" s="5" t="n">
        <v>19708</v>
      </c>
      <c r="C5" s="5" t="n">
        <v>15936</v>
      </c>
      <c r="D5" s="4" t="inlineStr">
        <is>
          <t xml:space="preserve"> </t>
        </is>
      </c>
      <c r="E5" s="4" t="inlineStr">
        <is>
          <t xml:space="preserve"> </t>
        </is>
      </c>
    </row>
    <row r="6">
      <c r="A6" s="4" t="inlineStr">
        <is>
          <t>Other receivables</t>
        </is>
      </c>
      <c r="B6" s="5" t="n">
        <v>7</v>
      </c>
      <c r="C6" s="5" t="n">
        <v>0</v>
      </c>
      <c r="D6" s="4" t="inlineStr">
        <is>
          <t xml:space="preserve"> </t>
        </is>
      </c>
      <c r="E6" s="4" t="inlineStr">
        <is>
          <t xml:space="preserve"> </t>
        </is>
      </c>
    </row>
    <row r="7">
      <c r="A7" s="4" t="inlineStr">
        <is>
          <t>Total</t>
        </is>
      </c>
      <c r="B7" s="5" t="n">
        <v>45863</v>
      </c>
      <c r="C7" s="5" t="n">
        <v>41426</v>
      </c>
      <c r="D7" s="4" t="inlineStr">
        <is>
          <t xml:space="preserve"> </t>
        </is>
      </c>
      <c r="E7" s="4" t="inlineStr">
        <is>
          <t xml:space="preserve"> </t>
        </is>
      </c>
    </row>
    <row r="8">
      <c r="A8" s="4" t="inlineStr">
        <is>
          <t>Allowance for credit losses</t>
        </is>
      </c>
      <c r="B8" s="5" t="n">
        <v>-1625</v>
      </c>
      <c r="C8" s="5" t="n">
        <v>-1717</v>
      </c>
      <c r="D8" s="6" t="n">
        <v>-9227</v>
      </c>
      <c r="E8" s="6" t="n">
        <v>-8557</v>
      </c>
    </row>
    <row r="9">
      <c r="A9" s="4" t="inlineStr">
        <is>
          <t>Accounts receivable, net</t>
        </is>
      </c>
      <c r="B9" s="6" t="n">
        <v>44238</v>
      </c>
      <c r="C9" s="6" t="n">
        <v>39709</v>
      </c>
      <c r="D9" s="4" t="inlineStr">
        <is>
          <t xml:space="preserve"> </t>
        </is>
      </c>
      <c r="E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dditional Information (Details) - USD ($) $ in Thousands</t>
        </is>
      </c>
      <c r="B1" s="2" t="inlineStr">
        <is>
          <t>Mar. 31, 2025</t>
        </is>
      </c>
      <c r="C1" s="2" t="inlineStr">
        <is>
          <t>Dec. 31, 2024</t>
        </is>
      </c>
      <c r="D1" s="2" t="inlineStr">
        <is>
          <t>Mar. 31, 2024</t>
        </is>
      </c>
      <c r="E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625</v>
      </c>
      <c r="C3" s="6" t="n">
        <v>1717</v>
      </c>
      <c r="D3" s="6" t="n">
        <v>9227</v>
      </c>
      <c r="E3" s="6" t="n">
        <v>85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ummary of Activity in the allowance for credit losses (Details) - USD ($) $ in Thousands</t>
        </is>
      </c>
      <c r="B1" s="2" t="inlineStr">
        <is>
          <t>3 Months Ended</t>
        </is>
      </c>
    </row>
    <row r="2">
      <c r="B2" s="2" t="inlineStr">
        <is>
          <t>Mar. 31, 2025</t>
        </is>
      </c>
      <c r="C2" s="2" t="inlineStr">
        <is>
          <t>Mar. 31, 2024</t>
        </is>
      </c>
    </row>
    <row r="3">
      <c r="A3" s="3" t="inlineStr">
        <is>
          <t>Accounts Receivable, after Allowance for Credit Loss [Abstract]</t>
        </is>
      </c>
      <c r="B3" s="4" t="inlineStr">
        <is>
          <t xml:space="preserve"> </t>
        </is>
      </c>
      <c r="C3" s="4" t="inlineStr">
        <is>
          <t xml:space="preserve"> </t>
        </is>
      </c>
    </row>
    <row r="4">
      <c r="A4" s="4" t="inlineStr">
        <is>
          <t>Balance at beginning of period</t>
        </is>
      </c>
      <c r="B4" s="6" t="n">
        <v>1717</v>
      </c>
      <c r="C4" s="6" t="n">
        <v>8557</v>
      </c>
    </row>
    <row r="5">
      <c r="A5" s="4" t="inlineStr">
        <is>
          <t>Amounts charged (credited) to earnings during the period</t>
        </is>
      </c>
      <c r="B5" s="5" t="n">
        <v>-92</v>
      </c>
      <c r="C5" s="5" t="n">
        <v>670</v>
      </c>
    </row>
    <row r="6">
      <c r="A6" s="4" t="inlineStr">
        <is>
          <t>Balance at end of period</t>
        </is>
      </c>
      <c r="B6" s="6" t="n">
        <v>1625</v>
      </c>
      <c r="C6" s="6" t="n">
        <v>922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7344</v>
      </c>
      <c r="C3" s="6" t="n">
        <v>10660</v>
      </c>
    </row>
    <row r="4">
      <c r="A4" s="4" t="inlineStr">
        <is>
          <t>Allowance for slow-moving and obsolete inventory</t>
        </is>
      </c>
      <c r="B4" s="5" t="n">
        <v>-516</v>
      </c>
      <c r="C4" s="5" t="n">
        <v>-516</v>
      </c>
    </row>
    <row r="5">
      <c r="A5" s="4" t="inlineStr">
        <is>
          <t>Total</t>
        </is>
      </c>
      <c r="B5" s="6" t="n">
        <v>6828</v>
      </c>
      <c r="C5" s="6" t="n">
        <v>101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Vendor deposits</t>
        </is>
      </c>
      <c r="B3" s="6" t="n">
        <v>6691</v>
      </c>
      <c r="C3" s="6" t="n">
        <v>7184</v>
      </c>
    </row>
    <row r="4">
      <c r="A4" s="4" t="inlineStr">
        <is>
          <t>Vendor deposits with related party</t>
        </is>
      </c>
      <c r="B4" s="5" t="n">
        <v>1999</v>
      </c>
      <c r="C4" s="5" t="n">
        <v>2005</v>
      </c>
    </row>
    <row r="5">
      <c r="A5" s="4" t="inlineStr">
        <is>
          <t>Prepaid expense</t>
        </is>
      </c>
      <c r="B5" s="5" t="n">
        <v>589</v>
      </c>
      <c r="C5" s="5" t="n">
        <v>842</v>
      </c>
    </row>
    <row r="6">
      <c r="A6" s="4" t="inlineStr">
        <is>
          <t>Prepaid taxes</t>
        </is>
      </c>
      <c r="B6" s="5" t="n">
        <v>643</v>
      </c>
      <c r="C6" s="5" t="n">
        <v>595</v>
      </c>
    </row>
    <row r="7">
      <c r="A7" s="4" t="inlineStr">
        <is>
          <t>Deferred cost of revenue</t>
        </is>
      </c>
      <c r="B7" s="5" t="n">
        <v>651</v>
      </c>
      <c r="C7" s="5" t="n">
        <v>433</v>
      </c>
    </row>
    <row r="8">
      <c r="A8" s="4" t="inlineStr">
        <is>
          <t>Other current assets</t>
        </is>
      </c>
      <c r="B8" s="5" t="n">
        <v>3550</v>
      </c>
      <c r="C8" s="5" t="n">
        <v>3969</v>
      </c>
    </row>
    <row r="9">
      <c r="A9" s="4" t="inlineStr">
        <is>
          <t>Total</t>
        </is>
      </c>
      <c r="B9" s="6" t="n">
        <v>14123</v>
      </c>
      <c r="C9" s="6" t="n">
        <v>150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epaid and other current assets (Additional Information) (Details) $ in Millions</t>
        </is>
      </c>
      <c r="B1" s="2" t="inlineStr">
        <is>
          <t>Mar. 31, 2025 USD ($)</t>
        </is>
      </c>
    </row>
    <row r="2">
      <c r="A2" s="3" t="inlineStr">
        <is>
          <t>Prepaid Expense and Other Assets, Current [Abstract]</t>
        </is>
      </c>
      <c r="B2" s="4" t="inlineStr">
        <is>
          <t xml:space="preserve"> </t>
        </is>
      </c>
    </row>
    <row r="3">
      <c r="A3" s="4" t="inlineStr">
        <is>
          <t>Short term non-interest-bearing customer advance</t>
        </is>
      </c>
      <c r="B3"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t>
        </is>
      </c>
      <c r="B4" s="6" t="n">
        <v>327</v>
      </c>
      <c r="C4" s="6" t="n">
        <v>309</v>
      </c>
    </row>
    <row r="5">
      <c r="A5" s="4" t="inlineStr">
        <is>
          <t>Short-term lease cost</t>
        </is>
      </c>
      <c r="B5" s="5" t="n">
        <v>66</v>
      </c>
      <c r="C5" s="5" t="n">
        <v>93</v>
      </c>
    </row>
    <row r="6">
      <c r="A6" s="4" t="inlineStr">
        <is>
          <t>Total lease cost</t>
        </is>
      </c>
      <c r="B6" s="5" t="n">
        <v>393</v>
      </c>
      <c r="C6" s="5" t="n">
        <v>402</v>
      </c>
    </row>
    <row r="7">
      <c r="A7" s="4" t="inlineStr">
        <is>
          <t>Cost of revenue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otal lease cost</t>
        </is>
      </c>
      <c r="B9" s="5" t="n">
        <v>183</v>
      </c>
      <c r="C9" s="5" t="n">
        <v>236</v>
      </c>
    </row>
    <row r="10">
      <c r="A10" s="4" t="inlineStr">
        <is>
          <t>Research and development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lease cost</t>
        </is>
      </c>
      <c r="B12" s="5" t="n">
        <v>7</v>
      </c>
      <c r="C12" s="5" t="n">
        <v>14</v>
      </c>
    </row>
    <row r="13">
      <c r="A13" s="4" t="inlineStr">
        <is>
          <t>Selling and marketing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Total lease cost</t>
        </is>
      </c>
      <c r="B15" s="5" t="n">
        <v>27</v>
      </c>
      <c r="C15" s="5" t="n">
        <v>48</v>
      </c>
    </row>
    <row r="16">
      <c r="A16" s="4" t="inlineStr">
        <is>
          <t>General and administrative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Total lease cost</t>
        </is>
      </c>
      <c r="B18" s="6" t="n">
        <v>176</v>
      </c>
      <c r="C18" s="6" t="n">
        <v>10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Remaining Lease Payments Obligations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Remainder of 2025</t>
        </is>
      </c>
      <c r="B3" s="6" t="n">
        <v>588</v>
      </c>
      <c r="C3" s="4" t="inlineStr">
        <is>
          <t xml:space="preserve"> </t>
        </is>
      </c>
    </row>
    <row r="4">
      <c r="A4" s="4" t="inlineStr">
        <is>
          <t>2026</t>
        </is>
      </c>
      <c r="B4" s="5" t="n">
        <v>223</v>
      </c>
      <c r="C4" s="4" t="inlineStr">
        <is>
          <t xml:space="preserve"> </t>
        </is>
      </c>
    </row>
    <row r="5">
      <c r="A5" s="4" t="inlineStr">
        <is>
          <t>2027</t>
        </is>
      </c>
      <c r="B5" s="5" t="n">
        <v>192</v>
      </c>
      <c r="C5" s="4" t="inlineStr">
        <is>
          <t xml:space="preserve"> </t>
        </is>
      </c>
    </row>
    <row r="6">
      <c r="A6" s="4" t="inlineStr">
        <is>
          <t>2028</t>
        </is>
      </c>
      <c r="B6" s="5" t="n">
        <v>16</v>
      </c>
      <c r="C6" s="4" t="inlineStr">
        <is>
          <t xml:space="preserve"> </t>
        </is>
      </c>
    </row>
    <row r="7">
      <c r="A7" s="4" t="inlineStr">
        <is>
          <t>Total lease payments</t>
        </is>
      </c>
      <c r="B7" s="5" t="n">
        <v>1019</v>
      </c>
      <c r="C7" s="4" t="inlineStr">
        <is>
          <t xml:space="preserve"> </t>
        </is>
      </c>
    </row>
    <row r="8">
      <c r="A8" s="4" t="inlineStr">
        <is>
          <t>Less imputed interest</t>
        </is>
      </c>
      <c r="B8" s="5" t="n">
        <v>-52</v>
      </c>
      <c r="C8" s="4" t="inlineStr">
        <is>
          <t xml:space="preserve"> </t>
        </is>
      </c>
    </row>
    <row r="9">
      <c r="A9" s="4" t="inlineStr">
        <is>
          <t>Current portion of operating lease liability</t>
        </is>
      </c>
      <c r="B9" s="5" t="n">
        <v>623</v>
      </c>
      <c r="C9" s="6" t="n">
        <v>755</v>
      </c>
    </row>
    <row r="10">
      <c r="A10" s="4" t="inlineStr">
        <is>
          <t>Operating lease liability, net of current portion</t>
        </is>
      </c>
      <c r="B10" s="5" t="n">
        <v>344</v>
      </c>
      <c r="C10" s="6" t="n">
        <v>411</v>
      </c>
    </row>
    <row r="11">
      <c r="A11" s="4" t="inlineStr">
        <is>
          <t>Present value of operating lease liabilities</t>
        </is>
      </c>
      <c r="B11" s="6" t="n">
        <v>967</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15" customWidth="1" min="7" max="7"/>
    <col width="13" customWidth="1" min="8" max="8"/>
    <col width="27" customWidth="1" min="9" max="9"/>
    <col width="13" customWidth="1" min="10" max="10"/>
    <col width="37" customWidth="1" min="11" max="11"/>
    <col width="20" customWidth="1" min="12" max="12"/>
  </cols>
  <sheetData>
    <row r="1">
      <c r="A1" s="1" t="inlineStr">
        <is>
          <t>Condensed Consolidated Statements of Stockholders' Equity (Deficit) (Unaudited) - USD ($) $ in Thousands</t>
        </is>
      </c>
      <c r="C1" s="2" t="inlineStr">
        <is>
          <t>Total</t>
        </is>
      </c>
      <c r="D1" s="2" t="inlineStr">
        <is>
          <t>Preferred Stock</t>
        </is>
      </c>
      <c r="E1" s="2" t="inlineStr">
        <is>
          <t>Common Stock</t>
        </is>
      </c>
      <c r="G1" s="2" t="inlineStr">
        <is>
          <t>Treasury Stock</t>
        </is>
      </c>
      <c r="I1" s="2" t="inlineStr">
        <is>
          <t>Additional Paid-in Capital</t>
        </is>
      </c>
      <c r="K1" s="2" t="inlineStr">
        <is>
          <t>Accumulated Other Comprehensive Loss</t>
        </is>
      </c>
      <c r="L1" s="2" t="inlineStr">
        <is>
          <t>Accumulated Deficit</t>
        </is>
      </c>
    </row>
    <row r="2">
      <c r="A2" s="4" t="inlineStr">
        <is>
          <t>Beginning balance at Dec. 31, 2023</t>
        </is>
      </c>
      <c r="C2" s="6" t="n">
        <v>62471</v>
      </c>
      <c r="D2" s="6" t="n">
        <v>0</v>
      </c>
      <c r="E2" s="6" t="n">
        <v>1</v>
      </c>
      <c r="F2" s="4" t="inlineStr">
        <is>
          <t>[1]</t>
        </is>
      </c>
      <c r="G2" s="6" t="n">
        <v>0</v>
      </c>
      <c r="I2" s="6" t="n">
        <v>361898</v>
      </c>
      <c r="J2" s="4" t="inlineStr">
        <is>
          <t>[1]</t>
        </is>
      </c>
      <c r="K2" s="6" t="n">
        <v>-293</v>
      </c>
      <c r="L2" s="6" t="n">
        <v>-299135</v>
      </c>
    </row>
    <row r="3">
      <c r="A3" s="4" t="inlineStr">
        <is>
          <t>Beginning balance (in shares) at Dec. 31, 2023</t>
        </is>
      </c>
      <c r="C3" s="4" t="inlineStr">
        <is>
          <t xml:space="preserve"> </t>
        </is>
      </c>
      <c r="D3" s="5" t="n">
        <v>0</v>
      </c>
      <c r="E3" s="5" t="n">
        <v>12544533</v>
      </c>
      <c r="F3" s="4" t="inlineStr">
        <is>
          <t>[1]</t>
        </is>
      </c>
      <c r="G3" s="5" t="n">
        <v>1076257</v>
      </c>
      <c r="H3" s="4" t="inlineStr">
        <is>
          <t>[1]</t>
        </is>
      </c>
      <c r="I3" s="4" t="inlineStr">
        <is>
          <t xml:space="preserve"> </t>
        </is>
      </c>
      <c r="K3" s="4" t="inlineStr">
        <is>
          <t xml:space="preserve"> </t>
        </is>
      </c>
      <c r="L3" s="4" t="inlineStr">
        <is>
          <t xml:space="preserve"> </t>
        </is>
      </c>
    </row>
    <row r="4">
      <c r="A4" s="4" t="inlineStr">
        <is>
          <t>Shares issued during the period for vested restricted stock awards, shares</t>
        </is>
      </c>
      <c r="B4" s="4" t="inlineStr">
        <is>
          <t>[1]</t>
        </is>
      </c>
      <c r="C4" s="4" t="inlineStr">
        <is>
          <t xml:space="preserve"> </t>
        </is>
      </c>
      <c r="D4" s="4" t="inlineStr">
        <is>
          <t xml:space="preserve"> </t>
        </is>
      </c>
      <c r="E4" s="5" t="n">
        <v>50693</v>
      </c>
      <c r="G4" s="4" t="inlineStr">
        <is>
          <t xml:space="preserve"> </t>
        </is>
      </c>
      <c r="I4" s="4" t="inlineStr">
        <is>
          <t xml:space="preserve"> </t>
        </is>
      </c>
      <c r="K4" s="4" t="inlineStr">
        <is>
          <t xml:space="preserve"> </t>
        </is>
      </c>
      <c r="L4" s="4" t="inlineStr">
        <is>
          <t xml:space="preserve"> </t>
        </is>
      </c>
    </row>
    <row r="5">
      <c r="A5" s="4" t="inlineStr">
        <is>
          <t>Stock-based compensation</t>
        </is>
      </c>
      <c r="C5" s="5" t="n">
        <v>1639</v>
      </c>
      <c r="D5" s="4" t="inlineStr">
        <is>
          <t xml:space="preserve"> </t>
        </is>
      </c>
      <c r="E5" s="4" t="inlineStr">
        <is>
          <t xml:space="preserve"> </t>
        </is>
      </c>
      <c r="G5" s="4" t="inlineStr">
        <is>
          <t xml:space="preserve"> </t>
        </is>
      </c>
      <c r="I5" s="5" t="n">
        <v>1639</v>
      </c>
      <c r="J5" s="4" t="inlineStr">
        <is>
          <t>[1]</t>
        </is>
      </c>
      <c r="K5" s="4" t="inlineStr">
        <is>
          <t xml:space="preserve"> </t>
        </is>
      </c>
      <c r="L5" s="4" t="inlineStr">
        <is>
          <t xml:space="preserve"> </t>
        </is>
      </c>
    </row>
    <row r="6">
      <c r="A6" s="4" t="inlineStr">
        <is>
          <t>Net loss</t>
        </is>
      </c>
      <c r="C6" s="5" t="n">
        <v>-8771</v>
      </c>
      <c r="D6" s="4" t="inlineStr">
        <is>
          <t xml:space="preserve"> </t>
        </is>
      </c>
      <c r="E6" s="4" t="inlineStr">
        <is>
          <t xml:space="preserve"> </t>
        </is>
      </c>
      <c r="G6" s="4" t="inlineStr">
        <is>
          <t xml:space="preserve"> </t>
        </is>
      </c>
      <c r="I6" s="4" t="inlineStr">
        <is>
          <t xml:space="preserve"> </t>
        </is>
      </c>
      <c r="K6" s="4" t="inlineStr">
        <is>
          <t xml:space="preserve"> </t>
        </is>
      </c>
      <c r="L6" s="5" t="n">
        <v>-8771</v>
      </c>
    </row>
    <row r="7">
      <c r="A7" s="4" t="inlineStr">
        <is>
          <t>Other comprehensive gain (loss)</t>
        </is>
      </c>
      <c r="C7" s="5" t="n">
        <v>-181</v>
      </c>
      <c r="D7" s="4" t="inlineStr">
        <is>
          <t xml:space="preserve"> </t>
        </is>
      </c>
      <c r="E7" s="4" t="inlineStr">
        <is>
          <t xml:space="preserve"> </t>
        </is>
      </c>
      <c r="G7" s="4" t="inlineStr">
        <is>
          <t xml:space="preserve"> </t>
        </is>
      </c>
      <c r="I7" s="4" t="inlineStr">
        <is>
          <t xml:space="preserve"> </t>
        </is>
      </c>
      <c r="K7" s="5" t="n">
        <v>-181</v>
      </c>
      <c r="L7" s="4" t="inlineStr">
        <is>
          <t xml:space="preserve"> </t>
        </is>
      </c>
    </row>
    <row r="8">
      <c r="A8" s="4" t="inlineStr">
        <is>
          <t>Ending balance at Mar. 31, 2024</t>
        </is>
      </c>
      <c r="C8" s="5" t="n">
        <v>55158</v>
      </c>
      <c r="D8" s="6" t="n">
        <v>0</v>
      </c>
      <c r="E8" s="6" t="n">
        <v>1</v>
      </c>
      <c r="F8" s="4" t="inlineStr">
        <is>
          <t>[1]</t>
        </is>
      </c>
      <c r="G8" s="6" t="n">
        <v>0</v>
      </c>
      <c r="I8" s="5" t="n">
        <v>363537</v>
      </c>
      <c r="J8" s="4" t="inlineStr">
        <is>
          <t>[1]</t>
        </is>
      </c>
      <c r="K8" s="5" t="n">
        <v>-474</v>
      </c>
      <c r="L8" s="5" t="n">
        <v>-307906</v>
      </c>
    </row>
    <row r="9">
      <c r="A9" s="4" t="inlineStr">
        <is>
          <t>Ending balance (in shares) at Mar. 31, 2024</t>
        </is>
      </c>
      <c r="C9" s="4" t="inlineStr">
        <is>
          <t xml:space="preserve"> </t>
        </is>
      </c>
      <c r="D9" s="5" t="n">
        <v>0</v>
      </c>
      <c r="E9" s="5" t="n">
        <v>12595226</v>
      </c>
      <c r="F9" s="4" t="inlineStr">
        <is>
          <t>[1]</t>
        </is>
      </c>
      <c r="G9" s="5" t="n">
        <v>1076257</v>
      </c>
      <c r="H9" s="4" t="inlineStr">
        <is>
          <t>[1]</t>
        </is>
      </c>
      <c r="I9" s="4" t="inlineStr">
        <is>
          <t xml:space="preserve"> </t>
        </is>
      </c>
      <c r="K9" s="4" t="inlineStr">
        <is>
          <t xml:space="preserve"> </t>
        </is>
      </c>
      <c r="L9" s="4" t="inlineStr">
        <is>
          <t xml:space="preserve"> </t>
        </is>
      </c>
    </row>
    <row r="10">
      <c r="A10" s="4" t="inlineStr">
        <is>
          <t>Beginning balance at Dec. 31, 2024</t>
        </is>
      </c>
      <c r="C10" s="5" t="n">
        <v>19036</v>
      </c>
      <c r="D10" s="6" t="n">
        <v>0</v>
      </c>
      <c r="E10" s="6" t="n">
        <v>1</v>
      </c>
      <c r="G10" s="6" t="n">
        <v>0</v>
      </c>
      <c r="I10" s="5" t="n">
        <v>367318</v>
      </c>
      <c r="K10" s="5" t="n">
        <v>-542</v>
      </c>
      <c r="L10" s="5" t="n">
        <v>-347741</v>
      </c>
    </row>
    <row r="11">
      <c r="A11" s="4" t="inlineStr">
        <is>
          <t>Beginning balance (in shares) at Dec. 31, 2024</t>
        </is>
      </c>
      <c r="C11" s="4" t="inlineStr">
        <is>
          <t xml:space="preserve"> </t>
        </is>
      </c>
      <c r="D11" s="5" t="n">
        <v>0</v>
      </c>
      <c r="E11" s="5" t="n">
        <v>12853823</v>
      </c>
      <c r="G11" s="5" t="n">
        <v>1076257</v>
      </c>
      <c r="I11" s="4" t="inlineStr">
        <is>
          <t xml:space="preserve"> </t>
        </is>
      </c>
      <c r="K11" s="4" t="inlineStr">
        <is>
          <t xml:space="preserve"> </t>
        </is>
      </c>
      <c r="L11" s="4" t="inlineStr">
        <is>
          <t xml:space="preserve"> </t>
        </is>
      </c>
    </row>
    <row r="12">
      <c r="A12" s="4" t="inlineStr">
        <is>
          <t>Shares issued during the period for vested restricted stock awards, shares</t>
        </is>
      </c>
      <c r="C12" s="4" t="inlineStr">
        <is>
          <t xml:space="preserve"> </t>
        </is>
      </c>
      <c r="D12" s="4" t="inlineStr">
        <is>
          <t xml:space="preserve"> </t>
        </is>
      </c>
      <c r="E12" s="5" t="n">
        <v>209486</v>
      </c>
      <c r="G12" s="4" t="inlineStr">
        <is>
          <t xml:space="preserve"> </t>
        </is>
      </c>
      <c r="I12" s="4" t="inlineStr">
        <is>
          <t xml:space="preserve"> </t>
        </is>
      </c>
      <c r="K12" s="4" t="inlineStr">
        <is>
          <t xml:space="preserve"> </t>
        </is>
      </c>
      <c r="L12" s="4" t="inlineStr">
        <is>
          <t xml:space="preserve"> </t>
        </is>
      </c>
    </row>
    <row r="13">
      <c r="A13" s="4" t="inlineStr">
        <is>
          <t>Issuance of common stock upon exercise of stock options</t>
        </is>
      </c>
      <c r="C13" s="5" t="n">
        <v>3</v>
      </c>
      <c r="D13" s="4" t="inlineStr">
        <is>
          <t xml:space="preserve"> </t>
        </is>
      </c>
      <c r="E13" s="4" t="inlineStr">
        <is>
          <t xml:space="preserve"> </t>
        </is>
      </c>
      <c r="G13" s="4" t="inlineStr">
        <is>
          <t xml:space="preserve"> </t>
        </is>
      </c>
      <c r="I13" s="5" t="n">
        <v>3</v>
      </c>
      <c r="K13" s="4" t="inlineStr">
        <is>
          <t xml:space="preserve"> </t>
        </is>
      </c>
      <c r="L13" s="4" t="inlineStr">
        <is>
          <t xml:space="preserve"> </t>
        </is>
      </c>
    </row>
    <row r="14">
      <c r="A14" s="4" t="inlineStr">
        <is>
          <t>Issuance of common stock upon exercise of stock options, shares</t>
        </is>
      </c>
      <c r="C14" s="4" t="inlineStr">
        <is>
          <t xml:space="preserve"> </t>
        </is>
      </c>
      <c r="D14" s="4" t="inlineStr">
        <is>
          <t xml:space="preserve"> </t>
        </is>
      </c>
      <c r="E14" s="5" t="n">
        <v>5000</v>
      </c>
      <c r="G14" s="4" t="inlineStr">
        <is>
          <t xml:space="preserve"> </t>
        </is>
      </c>
      <c r="I14" s="4" t="inlineStr">
        <is>
          <t xml:space="preserve"> </t>
        </is>
      </c>
      <c r="K14" s="4" t="inlineStr">
        <is>
          <t xml:space="preserve"> </t>
        </is>
      </c>
      <c r="L14" s="4" t="inlineStr">
        <is>
          <t xml:space="preserve"> </t>
        </is>
      </c>
    </row>
    <row r="15">
      <c r="A15" s="4" t="inlineStr">
        <is>
          <t>Stock-based compensation</t>
        </is>
      </c>
      <c r="C15" s="5" t="n">
        <v>280</v>
      </c>
      <c r="D15" s="4" t="inlineStr">
        <is>
          <t xml:space="preserve"> </t>
        </is>
      </c>
      <c r="E15" s="4" t="inlineStr">
        <is>
          <t xml:space="preserve"> </t>
        </is>
      </c>
      <c r="G15" s="4" t="inlineStr">
        <is>
          <t xml:space="preserve"> </t>
        </is>
      </c>
      <c r="I15" s="5" t="n">
        <v>280</v>
      </c>
      <c r="K15" s="4" t="inlineStr">
        <is>
          <t xml:space="preserve"> </t>
        </is>
      </c>
      <c r="L15" s="4" t="inlineStr">
        <is>
          <t xml:space="preserve"> </t>
        </is>
      </c>
    </row>
    <row r="16">
      <c r="A16" s="4" t="inlineStr">
        <is>
          <t>Net loss</t>
        </is>
      </c>
      <c r="C16" s="5" t="n">
        <v>-3819</v>
      </c>
      <c r="D16" s="4" t="inlineStr">
        <is>
          <t xml:space="preserve"> </t>
        </is>
      </c>
      <c r="E16" s="4" t="inlineStr">
        <is>
          <t xml:space="preserve"> </t>
        </is>
      </c>
      <c r="G16" s="4" t="inlineStr">
        <is>
          <t xml:space="preserve"> </t>
        </is>
      </c>
      <c r="I16" s="4" t="inlineStr">
        <is>
          <t xml:space="preserve"> </t>
        </is>
      </c>
      <c r="K16" s="4" t="inlineStr">
        <is>
          <t xml:space="preserve"> </t>
        </is>
      </c>
      <c r="L16" s="5" t="n">
        <v>-3819</v>
      </c>
    </row>
    <row r="17">
      <c r="A17" s="4" t="inlineStr">
        <is>
          <t>Other comprehensive gain (loss)</t>
        </is>
      </c>
      <c r="C17" s="5" t="n">
        <v>28</v>
      </c>
      <c r="D17" s="4" t="inlineStr">
        <is>
          <t xml:space="preserve"> </t>
        </is>
      </c>
      <c r="E17" s="4" t="inlineStr">
        <is>
          <t xml:space="preserve"> </t>
        </is>
      </c>
      <c r="G17" s="4" t="inlineStr">
        <is>
          <t xml:space="preserve"> </t>
        </is>
      </c>
      <c r="I17" s="4" t="inlineStr">
        <is>
          <t xml:space="preserve"> </t>
        </is>
      </c>
      <c r="K17" s="5" t="n">
        <v>28</v>
      </c>
      <c r="L17" s="4" t="inlineStr">
        <is>
          <t xml:space="preserve"> </t>
        </is>
      </c>
    </row>
    <row r="18">
      <c r="A18" s="4" t="inlineStr">
        <is>
          <t>Ending balance at Mar. 31, 2025</t>
        </is>
      </c>
      <c r="C18" s="6" t="n">
        <v>15528</v>
      </c>
      <c r="D18" s="6" t="n">
        <v>0</v>
      </c>
      <c r="E18" s="6" t="n">
        <v>1</v>
      </c>
      <c r="G18" s="6" t="n">
        <v>0</v>
      </c>
      <c r="I18" s="6" t="n">
        <v>367601</v>
      </c>
      <c r="K18" s="6" t="n">
        <v>-514</v>
      </c>
      <c r="L18" s="6" t="n">
        <v>-351560</v>
      </c>
    </row>
    <row r="19">
      <c r="A19" s="4" t="inlineStr">
        <is>
          <t>Ending balance (in shares) at Mar. 31, 2025</t>
        </is>
      </c>
      <c r="C19" s="4" t="inlineStr">
        <is>
          <t xml:space="preserve"> </t>
        </is>
      </c>
      <c r="D19" s="5" t="n">
        <v>0</v>
      </c>
      <c r="E19" s="5" t="n">
        <v>13068309</v>
      </c>
      <c r="G19" s="5" t="n">
        <v>1076257</v>
      </c>
      <c r="I19" s="4" t="inlineStr">
        <is>
          <t xml:space="preserve"> </t>
        </is>
      </c>
      <c r="K19" s="4" t="inlineStr">
        <is>
          <t xml:space="preserve"> </t>
        </is>
      </c>
      <c r="L19" s="4" t="inlineStr">
        <is>
          <t xml:space="preserve"> </t>
        </is>
      </c>
    </row>
    <row r="20"/>
    <row r="21">
      <c r="A21" s="4" t="inlineStr">
        <is>
          <t>[1]
* - Prior year shares and amounts, as applicable, have been revised to reflect the Reverse Stock Split effective November 29, 2024.</t>
        </is>
      </c>
    </row>
  </sheetData>
  <mergeCells count="6">
    <mergeCell ref="A20:K20"/>
    <mergeCell ref="A21:K21"/>
    <mergeCell ref="G1:H1"/>
    <mergeCell ref="E1:F1"/>
    <mergeCell ref="A1:B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 USD ($) $ in Thousands</t>
        </is>
      </c>
      <c r="B1" s="2" t="inlineStr">
        <is>
          <t>Mar. 31, 2025</t>
        </is>
      </c>
      <c r="C1" s="2" t="inlineStr">
        <is>
          <t>Dec. 31, 2024</t>
        </is>
      </c>
      <c r="D1" s="2" t="inlineStr">
        <is>
          <t>Mar. 31, 2024</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4998</v>
      </c>
      <c r="C3" s="4" t="inlineStr">
        <is>
          <t xml:space="preserve"> </t>
        </is>
      </c>
      <c r="D3" s="6" t="n">
        <v>4963</v>
      </c>
    </row>
    <row r="4">
      <c r="A4" s="4" t="inlineStr">
        <is>
          <t>Accumulated depreciation</t>
        </is>
      </c>
      <c r="B4" s="5" t="n">
        <v>-3047</v>
      </c>
      <c r="C4" s="4" t="inlineStr">
        <is>
          <t xml:space="preserve"> </t>
        </is>
      </c>
      <c r="D4" s="5" t="n">
        <v>-2746</v>
      </c>
    </row>
    <row r="5">
      <c r="A5" s="4" t="inlineStr">
        <is>
          <t>Property and equipment, net</t>
        </is>
      </c>
      <c r="B5" s="5" t="n">
        <v>1951</v>
      </c>
      <c r="C5" s="6" t="n">
        <v>2217</v>
      </c>
      <c r="D5" s="5" t="n">
        <v>2217</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338</v>
      </c>
      <c r="C8" s="4" t="inlineStr">
        <is>
          <t xml:space="preserve"> </t>
        </is>
      </c>
      <c r="D8" s="5" t="n">
        <v>338</v>
      </c>
    </row>
    <row r="9">
      <c r="A9" s="4" t="inlineStr">
        <is>
          <t>Fiel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1108</v>
      </c>
      <c r="C11" s="4" t="inlineStr">
        <is>
          <t xml:space="preserve"> </t>
        </is>
      </c>
      <c r="D11" s="5" t="n">
        <v>1108</v>
      </c>
    </row>
    <row r="12">
      <c r="A12" s="4" t="inlineStr">
        <is>
          <t>Information Technology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666</v>
      </c>
      <c r="C14" s="4" t="inlineStr">
        <is>
          <t xml:space="preserve"> </t>
        </is>
      </c>
      <c r="D14" s="5" t="n">
        <v>659</v>
      </c>
    </row>
    <row r="15">
      <c r="A15" s="4" t="inlineStr">
        <is>
          <t>Tooling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1890</v>
      </c>
      <c r="C17" s="4" t="inlineStr">
        <is>
          <t xml:space="preserve"> </t>
        </is>
      </c>
      <c r="D17" s="5" t="n">
        <v>1847</v>
      </c>
    </row>
    <row r="18">
      <c r="A18" s="4" t="inlineStr">
        <is>
          <t>Capitalized Softwar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996</v>
      </c>
      <c r="C20" s="4" t="inlineStr">
        <is>
          <t xml:space="preserve"> </t>
        </is>
      </c>
      <c r="D20" s="6" t="n">
        <v>10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Property and equipment, net - Additional Information (Details) $ in Millions</t>
        </is>
      </c>
      <c r="B1" s="2" t="inlineStr">
        <is>
          <t>3 Months Ended</t>
        </is>
      </c>
    </row>
    <row r="2">
      <c r="B2" s="2" t="inlineStr">
        <is>
          <t>Sep. 30, 2024 USD ($)</t>
        </is>
      </c>
    </row>
    <row r="3">
      <c r="A3" s="3" t="inlineStr">
        <is>
          <t>Property, Plant and Equipment [Abstract]</t>
        </is>
      </c>
      <c r="B3" s="4" t="inlineStr">
        <is>
          <t xml:space="preserve"> </t>
        </is>
      </c>
    </row>
    <row r="4">
      <c r="A4" s="4" t="inlineStr">
        <is>
          <t>Depreciation expense</t>
        </is>
      </c>
      <c r="B4" s="8" t="n">
        <v>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Summary of goodwill activity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Balance at beginning of period</t>
        </is>
      </c>
      <c r="B4" s="6" t="n">
        <v>7139</v>
      </c>
      <c r="C4" s="6" t="n">
        <v>7538</v>
      </c>
    </row>
    <row r="5">
      <c r="A5" s="4" t="inlineStr">
        <is>
          <t>Translation</t>
        </is>
      </c>
      <c r="B5" s="5" t="n">
        <v>34</v>
      </c>
      <c r="C5" s="5" t="n">
        <v>-325</v>
      </c>
    </row>
    <row r="6">
      <c r="A6" s="4" t="inlineStr">
        <is>
          <t>Balance at end of period</t>
        </is>
      </c>
      <c r="B6" s="6" t="n">
        <v>7173</v>
      </c>
      <c r="C6" s="6" t="n">
        <v>721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Accrued expenses and other current liabilities - Schedule of Accrued Expenses and Other Current Liabilities (Details) - USD ($) $ in Thousands</t>
        </is>
      </c>
      <c r="B1" s="2" t="inlineStr">
        <is>
          <t>Mar. 31, 2025</t>
        </is>
      </c>
      <c r="C1" s="2" t="inlineStr">
        <is>
          <t>Dec. 31, 2024</t>
        </is>
      </c>
      <c r="D1" s="2" t="inlineStr">
        <is>
          <t>Mar. 31, 2024</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Accrued cost of revenue</t>
        </is>
      </c>
      <c r="B3" s="6" t="n">
        <v>15100</v>
      </c>
      <c r="C3" s="6" t="n">
        <v>13033</v>
      </c>
      <c r="D3" s="4" t="inlineStr">
        <is>
          <t xml:space="preserve"> </t>
        </is>
      </c>
    </row>
    <row r="4">
      <c r="A4" s="4" t="inlineStr">
        <is>
          <t>Related party accrued cost of revenue</t>
        </is>
      </c>
      <c r="B4" s="5" t="n">
        <v>3713</v>
      </c>
      <c r="C4" s="5" t="n">
        <v>1718</v>
      </c>
      <c r="D4" s="4" t="inlineStr">
        <is>
          <t xml:space="preserve"> </t>
        </is>
      </c>
    </row>
    <row r="5">
      <c r="A5" s="4" t="inlineStr">
        <is>
          <t>Accrued compensation</t>
        </is>
      </c>
      <c r="B5" s="5" t="n">
        <v>2472</v>
      </c>
      <c r="C5" s="5" t="n">
        <v>3687</v>
      </c>
      <c r="D5" s="4" t="inlineStr">
        <is>
          <t xml:space="preserve"> </t>
        </is>
      </c>
    </row>
    <row r="6">
      <c r="A6" s="4" t="inlineStr">
        <is>
          <t>Other accrued expenses</t>
        </is>
      </c>
      <c r="B6" s="5" t="n">
        <v>1960</v>
      </c>
      <c r="C6" s="5" t="n">
        <v>1696</v>
      </c>
      <c r="D6" s="4" t="inlineStr">
        <is>
          <t xml:space="preserve"> </t>
        </is>
      </c>
    </row>
    <row r="7">
      <c r="A7" s="4" t="inlineStr">
        <is>
          <t>Total accrued expenses</t>
        </is>
      </c>
      <c r="B7" s="5" t="n">
        <v>23245</v>
      </c>
      <c r="C7" s="5" t="n">
        <v>20134</v>
      </c>
      <c r="D7" s="4" t="inlineStr">
        <is>
          <t xml:space="preserve"> </t>
        </is>
      </c>
    </row>
    <row r="8">
      <c r="A8" s="4" t="inlineStr">
        <is>
          <t>Warranty reserves</t>
        </is>
      </c>
      <c r="B8" s="5" t="n">
        <v>9645</v>
      </c>
      <c r="C8" s="5" t="n">
        <v>9482</v>
      </c>
      <c r="D8" s="6" t="n">
        <v>6992</v>
      </c>
    </row>
    <row r="9">
      <c r="A9" s="4" t="inlineStr">
        <is>
          <t>Current portion of operating lease liability</t>
        </is>
      </c>
      <c r="B9" s="6" t="n">
        <v>623</v>
      </c>
      <c r="C9" s="6" t="n">
        <v>755</v>
      </c>
      <c r="D9" s="4" t="inlineStr">
        <is>
          <t xml:space="preserve"> </t>
        </is>
      </c>
    </row>
    <row r="10">
      <c r="A10" s="4" t="inlineStr">
        <is>
          <t>Operating Lease, Liability, Current, Statement of Financial Position [Extensible Enumeration]</t>
        </is>
      </c>
      <c r="B10" s="4" t="inlineStr">
        <is>
          <t>Total other current liabilities</t>
        </is>
      </c>
      <c r="C10" s="4" t="inlineStr">
        <is>
          <t>Total other current liabilities</t>
        </is>
      </c>
      <c r="D10" s="4" t="inlineStr">
        <is>
          <t xml:space="preserve"> </t>
        </is>
      </c>
    </row>
    <row r="11">
      <c r="A11" s="4" t="inlineStr">
        <is>
          <t>Non-federal tax obligations</t>
        </is>
      </c>
      <c r="B11" s="6" t="n">
        <v>105</v>
      </c>
      <c r="C11" s="6" t="n">
        <v>76</v>
      </c>
      <c r="D11" s="4" t="inlineStr">
        <is>
          <t xml:space="preserve"> </t>
        </is>
      </c>
    </row>
    <row r="12">
      <c r="A12" s="4" t="inlineStr">
        <is>
          <t>Total other current liabilities</t>
        </is>
      </c>
      <c r="B12" s="6" t="n">
        <v>10373</v>
      </c>
      <c r="C12" s="6" t="n">
        <v>10313</v>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 Schedule of warranty accruals (Details) - USD ($) $ in Thousands</t>
        </is>
      </c>
      <c r="B1" s="2" t="inlineStr">
        <is>
          <t>3 Months Ended</t>
        </is>
      </c>
    </row>
    <row r="2">
      <c r="B2" s="2" t="inlineStr">
        <is>
          <t>Mar. 31, 2025</t>
        </is>
      </c>
      <c r="C2" s="2" t="inlineStr">
        <is>
          <t>Mar. 31, 2024</t>
        </is>
      </c>
      <c r="D2" s="2" t="inlineStr">
        <is>
          <t>Dec. 31, 2024</t>
        </is>
      </c>
    </row>
    <row r="3">
      <c r="A3" s="3" t="inlineStr">
        <is>
          <t>Accrued Expenses and Other Current Liabilities [Abstract]</t>
        </is>
      </c>
      <c r="B3" s="4" t="inlineStr">
        <is>
          <t xml:space="preserve"> </t>
        </is>
      </c>
      <c r="C3" s="4" t="inlineStr">
        <is>
          <t xml:space="preserve"> </t>
        </is>
      </c>
      <c r="D3" s="4" t="inlineStr">
        <is>
          <t xml:space="preserve"> </t>
        </is>
      </c>
    </row>
    <row r="4">
      <c r="A4" s="4" t="inlineStr">
        <is>
          <t>Balance at beginning of period</t>
        </is>
      </c>
      <c r="B4" s="6" t="n">
        <v>11904</v>
      </c>
      <c r="C4" s="6" t="n">
        <v>11002</v>
      </c>
      <c r="D4" s="4" t="inlineStr">
        <is>
          <t xml:space="preserve"> </t>
        </is>
      </c>
    </row>
    <row r="5">
      <c r="A5" s="4" t="inlineStr">
        <is>
          <t>Warranties issued and remediation added during the period</t>
        </is>
      </c>
      <c r="B5" s="5" t="n">
        <v>1045</v>
      </c>
      <c r="C5" s="5" t="n">
        <v>838</v>
      </c>
      <c r="D5" s="4" t="inlineStr">
        <is>
          <t xml:space="preserve"> </t>
        </is>
      </c>
    </row>
    <row r="6">
      <c r="A6" s="4" t="inlineStr">
        <is>
          <t>Settlements made during the period</t>
        </is>
      </c>
      <c r="B6" s="5" t="n">
        <v>-656</v>
      </c>
      <c r="C6" s="5" t="n">
        <v>-849</v>
      </c>
      <c r="D6" s="4" t="inlineStr">
        <is>
          <t xml:space="preserve"> </t>
        </is>
      </c>
    </row>
    <row r="7">
      <c r="A7" s="4" t="inlineStr">
        <is>
          <t>Changes in liability for pre-existing warranties</t>
        </is>
      </c>
      <c r="B7" s="5" t="n">
        <v>-442</v>
      </c>
      <c r="C7" s="5" t="n">
        <v>-519</v>
      </c>
      <c r="D7" s="4" t="inlineStr">
        <is>
          <t xml:space="preserve"> </t>
        </is>
      </c>
    </row>
    <row r="8">
      <c r="A8" s="4" t="inlineStr">
        <is>
          <t>Balance at end 's period</t>
        </is>
      </c>
      <c r="B8" s="5" t="n">
        <v>11851</v>
      </c>
      <c r="C8" s="5" t="n">
        <v>10472</v>
      </c>
      <c r="D8" s="4" t="inlineStr">
        <is>
          <t xml:space="preserve"> </t>
        </is>
      </c>
    </row>
    <row r="9">
      <c r="A9" s="3" t="inlineStr">
        <is>
          <t>Warranty accruals are reported in:</t>
        </is>
      </c>
      <c r="B9" s="4" t="inlineStr">
        <is>
          <t xml:space="preserve"> </t>
        </is>
      </c>
      <c r="C9" s="4" t="inlineStr">
        <is>
          <t xml:space="preserve"> </t>
        </is>
      </c>
      <c r="D9" s="4" t="inlineStr">
        <is>
          <t xml:space="preserve"> </t>
        </is>
      </c>
    </row>
    <row r="10">
      <c r="A10" s="4" t="inlineStr">
        <is>
          <t>Other current liabilities</t>
        </is>
      </c>
      <c r="B10" s="5" t="n">
        <v>9645</v>
      </c>
      <c r="C10" s="5" t="n">
        <v>6992</v>
      </c>
      <c r="D10" s="6" t="n">
        <v>9482</v>
      </c>
    </row>
    <row r="11">
      <c r="A11" s="4" t="inlineStr">
        <is>
          <t>Other non-current liabilities</t>
        </is>
      </c>
      <c r="B11" s="5" t="n">
        <v>2206</v>
      </c>
      <c r="C11" s="5" t="n">
        <v>3480</v>
      </c>
      <c r="D11" s="4" t="inlineStr">
        <is>
          <t xml:space="preserve"> </t>
        </is>
      </c>
    </row>
    <row r="12">
      <c r="A12" s="4" t="inlineStr">
        <is>
          <t>Balance at end of period</t>
        </is>
      </c>
      <c r="B12" s="6" t="n">
        <v>11851</v>
      </c>
      <c r="C12" s="6" t="n">
        <v>10472</v>
      </c>
      <c r="D12" s="6" t="n">
        <v>1190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Income tax expense</t>
        </is>
      </c>
      <c r="B4" s="6" t="n">
        <v>254</v>
      </c>
      <c r="C4" s="6" t="n">
        <v>-11</v>
      </c>
    </row>
    <row r="5">
      <c r="A5" s="4" t="inlineStr">
        <is>
          <t>Statutory rate</t>
        </is>
      </c>
      <c r="B5" s="10" t="n">
        <v>0.21</v>
      </c>
      <c r="C5" s="4" t="inlineStr">
        <is>
          <t xml:space="preserve"> </t>
        </is>
      </c>
    </row>
    <row r="6">
      <c r="A6" s="4" t="inlineStr">
        <is>
          <t>Material change in unrecognized tax benefits</t>
        </is>
      </c>
      <c r="B6" s="6" t="n">
        <v>0</v>
      </c>
      <c r="C6" s="4" t="inlineStr">
        <is>
          <t xml:space="preserve"> </t>
        </is>
      </c>
    </row>
    <row r="7">
      <c r="A7" s="4" t="inlineStr">
        <is>
          <t>Income tax interest and penalties accrued</t>
        </is>
      </c>
      <c r="B7" s="6" t="n">
        <v>0</v>
      </c>
      <c r="C7"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Debt - Additional Information (Details) - USD ($) $ / shares in Units, $ in Thousands</t>
        </is>
      </c>
      <c r="B1" s="2" t="inlineStr">
        <is>
          <t>3 Months Ended</t>
        </is>
      </c>
      <c r="D1" s="2" t="inlineStr">
        <is>
          <t>12 Months Ended</t>
        </is>
      </c>
      <c r="E1" s="2" t="inlineStr">
        <is>
          <t>47 Months Ended</t>
        </is>
      </c>
    </row>
    <row r="2">
      <c r="B2" s="2" t="inlineStr">
        <is>
          <t>Mar. 31, 2025</t>
        </is>
      </c>
      <c r="C2" s="2" t="inlineStr">
        <is>
          <t>Mar. 31, 2024</t>
        </is>
      </c>
      <c r="D2" s="2" t="inlineStr">
        <is>
          <t>Dec. 31, 2025</t>
        </is>
      </c>
      <c r="E2" s="2" t="inlineStr">
        <is>
          <t>Dec. 04, 2029</t>
        </is>
      </c>
      <c r="F2" s="2" t="inlineStr">
        <is>
          <t>Mar. 04, 2025</t>
        </is>
      </c>
      <c r="G2" s="2" t="inlineStr">
        <is>
          <t>Dec. 31, 2024</t>
        </is>
      </c>
      <c r="H2" s="2" t="inlineStr">
        <is>
          <t>Dec. 0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in-kind interest</t>
        </is>
      </c>
      <c r="B4" s="6" t="n">
        <v>492</v>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7" t="n">
        <v>0.0001</v>
      </c>
      <c r="C5" s="4" t="inlineStr">
        <is>
          <t xml:space="preserve"> </t>
        </is>
      </c>
      <c r="D5" s="4" t="inlineStr">
        <is>
          <t xml:space="preserve"> </t>
        </is>
      </c>
      <c r="E5" s="4" t="inlineStr">
        <is>
          <t xml:space="preserve"> </t>
        </is>
      </c>
      <c r="F5" s="4" t="inlineStr">
        <is>
          <t xml:space="preserve"> </t>
        </is>
      </c>
      <c r="G5" s="7" t="n">
        <v>0.0001</v>
      </c>
      <c r="H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ar interest at the rate</t>
        </is>
      </c>
      <c r="B8" s="10" t="n">
        <v>0.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Member] | 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ar interest at the rate</t>
        </is>
      </c>
      <c r="B11" s="10" t="n">
        <v>0.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Balance Covenant</t>
        </is>
      </c>
      <c r="B14" s="6"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v>
      </c>
    </row>
    <row r="18">
      <c r="A18" s="4" t="inlineStr">
        <is>
          <t>Paid-in-kind interest</t>
        </is>
      </c>
      <c r="B18" s="6" t="n">
        <v>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ffective interest rate</t>
        </is>
      </c>
      <c r="B19" s="10" t="n">
        <v>0.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ed promissory notes</t>
        </is>
      </c>
      <c r="B20" s="5" t="n">
        <v>1750000</v>
      </c>
      <c r="C20" s="4" t="inlineStr">
        <is>
          <t xml:space="preserve"> </t>
        </is>
      </c>
      <c r="D20" s="4" t="inlineStr">
        <is>
          <t xml:space="preserve"> </t>
        </is>
      </c>
      <c r="E20" s="4" t="inlineStr">
        <is>
          <t xml:space="preserve"> </t>
        </is>
      </c>
      <c r="F20" s="4" t="inlineStr">
        <is>
          <t xml:space="preserve"> </t>
        </is>
      </c>
      <c r="G20" s="4" t="inlineStr">
        <is>
          <t xml:space="preserve"> </t>
        </is>
      </c>
      <c r="H20" s="5" t="n">
        <v>1750000</v>
      </c>
    </row>
    <row r="21">
      <c r="A21" s="4" t="inlineStr">
        <is>
          <t>Exercise Price of Warrants or Rights</t>
        </is>
      </c>
      <c r="B21" s="8"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She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ar interest at the rate</t>
        </is>
      </c>
      <c r="B24" s="4" t="inlineStr">
        <is>
          <t xml:space="preserve"> </t>
        </is>
      </c>
      <c r="C24" s="4" t="inlineStr">
        <is>
          <t xml:space="preserve"> </t>
        </is>
      </c>
      <c r="D24" s="4" t="inlineStr">
        <is>
          <t xml:space="preserve"> </t>
        </is>
      </c>
      <c r="E24" s="4" t="inlineStr">
        <is>
          <t xml:space="preserve"> </t>
        </is>
      </c>
      <c r="F24" s="10" t="n">
        <v>0.11</v>
      </c>
      <c r="G24" s="4" t="inlineStr">
        <is>
          <t xml:space="preserve"> </t>
        </is>
      </c>
      <c r="H24" s="4" t="inlineStr">
        <is>
          <t xml:space="preserve"> </t>
        </is>
      </c>
    </row>
    <row r="25">
      <c r="A25" s="4" t="inlineStr">
        <is>
          <t>Exercise Price of Warrants or Rights</t>
        </is>
      </c>
      <c r="B25" s="4" t="inlineStr">
        <is>
          <t xml:space="preserve"> </t>
        </is>
      </c>
      <c r="C25" s="4" t="inlineStr">
        <is>
          <t xml:space="preserve"> </t>
        </is>
      </c>
      <c r="D25" s="4" t="inlineStr">
        <is>
          <t xml:space="preserve"> </t>
        </is>
      </c>
      <c r="E25" s="4" t="inlineStr">
        <is>
          <t xml:space="preserve"> </t>
        </is>
      </c>
      <c r="F25" s="8" t="n">
        <v>0.1</v>
      </c>
      <c r="G25" s="4" t="inlineStr">
        <is>
          <t xml:space="preserve"> </t>
        </is>
      </c>
      <c r="H25" s="4" t="inlineStr">
        <is>
          <t xml:space="preserve"> </t>
        </is>
      </c>
    </row>
    <row r="26">
      <c r="A26" s="4" t="inlineStr">
        <is>
          <t>Potential future issuance of debt</t>
        </is>
      </c>
      <c r="B26" s="4" t="inlineStr">
        <is>
          <t xml:space="preserve"> </t>
        </is>
      </c>
      <c r="C26" s="4" t="inlineStr">
        <is>
          <t xml:space="preserve"> </t>
        </is>
      </c>
      <c r="D26" s="4" t="inlineStr">
        <is>
          <t xml:space="preserve"> </t>
        </is>
      </c>
      <c r="E26" s="4" t="inlineStr">
        <is>
          <t xml:space="preserve"> </t>
        </is>
      </c>
      <c r="F26" s="6" t="n">
        <v>10000</v>
      </c>
      <c r="G26" s="4" t="inlineStr">
        <is>
          <t xml:space="preserve"> </t>
        </is>
      </c>
      <c r="H26" s="4" t="inlineStr">
        <is>
          <t xml:space="preserve"> </t>
        </is>
      </c>
    </row>
    <row r="27">
      <c r="A27" s="4" t="inlineStr">
        <is>
          <t>Term Sheet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t>
        </is>
      </c>
      <c r="B29" s="4" t="inlineStr">
        <is>
          <t xml:space="preserve"> </t>
        </is>
      </c>
      <c r="C29" s="4" t="inlineStr">
        <is>
          <t xml:space="preserve"> </t>
        </is>
      </c>
      <c r="D29" s="4" t="inlineStr">
        <is>
          <t xml:space="preserve"> </t>
        </is>
      </c>
      <c r="E29" s="4" t="inlineStr">
        <is>
          <t xml:space="preserve"> </t>
        </is>
      </c>
      <c r="F29" s="7" t="n">
        <v>0.0001</v>
      </c>
      <c r="G29" s="4" t="inlineStr">
        <is>
          <t xml:space="preserve"> </t>
        </is>
      </c>
      <c r="H29" s="4" t="inlineStr">
        <is>
          <t xml:space="preserve"> </t>
        </is>
      </c>
    </row>
    <row r="30">
      <c r="A30" s="4" t="inlineStr">
        <is>
          <t>Term Sheet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ar interest at the rate</t>
        </is>
      </c>
      <c r="B32" s="4" t="inlineStr">
        <is>
          <t xml:space="preserve"> </t>
        </is>
      </c>
      <c r="C32" s="4" t="inlineStr">
        <is>
          <t xml:space="preserve"> </t>
        </is>
      </c>
      <c r="D32" s="4" t="inlineStr">
        <is>
          <t xml:space="preserve"> </t>
        </is>
      </c>
      <c r="E32" s="4" t="inlineStr">
        <is>
          <t xml:space="preserve"> </t>
        </is>
      </c>
      <c r="F32" s="10" t="n">
        <v>0.13</v>
      </c>
      <c r="G32" s="4" t="inlineStr">
        <is>
          <t xml:space="preserve"> </t>
        </is>
      </c>
      <c r="H32" s="4" t="inlineStr">
        <is>
          <t xml:space="preserve"> </t>
        </is>
      </c>
    </row>
    <row r="33">
      <c r="A33" s="4" t="inlineStr">
        <is>
          <t>Subsequent Event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 minimum covenant amount</t>
        </is>
      </c>
      <c r="B35" s="4" t="inlineStr">
        <is>
          <t xml:space="preserve"> </t>
        </is>
      </c>
      <c r="C35" s="4" t="inlineStr">
        <is>
          <t xml:space="preserve"> </t>
        </is>
      </c>
      <c r="D35" s="6" t="n">
        <v>100000</v>
      </c>
      <c r="E35" s="6" t="n">
        <v>200000</v>
      </c>
      <c r="F35" s="4" t="inlineStr">
        <is>
          <t xml:space="preserve"> </t>
        </is>
      </c>
      <c r="G35" s="4" t="inlineStr">
        <is>
          <t xml:space="preserve"> </t>
        </is>
      </c>
      <c r="H35" s="4" t="inlineStr">
        <is>
          <t xml:space="preserve"> </t>
        </is>
      </c>
    </row>
    <row r="36">
      <c r="A36" s="4" t="inlineStr">
        <is>
          <t>EBITDA minimum covenant</t>
        </is>
      </c>
      <c r="B36" s="4" t="inlineStr">
        <is>
          <t xml:space="preserve"> </t>
        </is>
      </c>
      <c r="C36" s="4" t="inlineStr">
        <is>
          <t xml:space="preserve"> </t>
        </is>
      </c>
      <c r="D36" s="4" t="inlineStr">
        <is>
          <t xml:space="preserve"> </t>
        </is>
      </c>
      <c r="E36" s="6" t="n">
        <v>25000</v>
      </c>
      <c r="F36" s="4" t="inlineStr">
        <is>
          <t xml:space="preserve"> </t>
        </is>
      </c>
      <c r="G36" s="4" t="inlineStr">
        <is>
          <t xml:space="preserve"> </t>
        </is>
      </c>
      <c r="H36" s="4" t="inlineStr">
        <is>
          <t xml:space="preserve"> </t>
        </is>
      </c>
    </row>
    <row r="37">
      <c r="A37" s="4" t="inlineStr">
        <is>
          <t>Common Stock | Term Sheet | 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cured promissory notes</t>
        </is>
      </c>
      <c r="B39" s="4" t="inlineStr">
        <is>
          <t xml:space="preserve"> </t>
        </is>
      </c>
      <c r="C39" s="4" t="inlineStr">
        <is>
          <t xml:space="preserve"> </t>
        </is>
      </c>
      <c r="D39" s="4" t="inlineStr">
        <is>
          <t xml:space="preserve"> </t>
        </is>
      </c>
      <c r="E39" s="4" t="inlineStr">
        <is>
          <t xml:space="preserve"> </t>
        </is>
      </c>
      <c r="F39" s="5" t="n">
        <v>1166667</v>
      </c>
      <c r="G39" s="4" t="inlineStr">
        <is>
          <t xml:space="preserve"> </t>
        </is>
      </c>
      <c r="H3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enior notes</t>
        </is>
      </c>
      <c r="B3" s="6" t="n">
        <v>15639</v>
      </c>
      <c r="C3" s="6" t="n">
        <v>15146</v>
      </c>
    </row>
    <row r="4">
      <c r="A4" s="4" t="inlineStr">
        <is>
          <t>Less: discount and deferred loan costs</t>
        </is>
      </c>
      <c r="B4" s="5" t="n">
        <v>-5470</v>
      </c>
      <c r="C4" s="5" t="n">
        <v>-5680</v>
      </c>
    </row>
    <row r="5">
      <c r="A5" s="4" t="inlineStr">
        <is>
          <t>Long-term debt</t>
        </is>
      </c>
      <c r="B5" s="6" t="n">
        <v>10169</v>
      </c>
      <c r="C5" s="6" t="n">
        <v>94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s) $ in Thousands</t>
        </is>
      </c>
      <c r="B1" s="2" t="inlineStr">
        <is>
          <t>3 Months Ended</t>
        </is>
      </c>
    </row>
    <row r="2">
      <c r="B2" s="2" t="inlineStr">
        <is>
          <t>Mar. 31, 2025 USD ($)</t>
        </is>
      </c>
    </row>
    <row r="3">
      <c r="A3" s="3" t="inlineStr">
        <is>
          <t>Product Warranty Liability [Line Items]</t>
        </is>
      </c>
      <c r="B3" s="4" t="inlineStr">
        <is>
          <t xml:space="preserve"> </t>
        </is>
      </c>
    </row>
    <row r="4">
      <c r="A4" s="4" t="inlineStr">
        <is>
          <t>Description of tariffs classification</t>
        </is>
      </c>
      <c r="B4" s="4" t="inlineStr">
        <is>
          <t>In particular, CBP accepted our position that the Section 301 tariffs of 25% or 7.5% of the value of the merchandise, depending on tariff classification, as well as the antidumping and countervailing duties, previously assessed under the Original 939 Assessment are not applicable as they are only applicable to articles that originate in China</t>
        </is>
      </c>
    </row>
    <row r="5">
      <c r="A5" s="4" t="inlineStr">
        <is>
          <t>Description of revised tariffs classification</t>
        </is>
      </c>
      <c r="B5" s="4" t="inlineStr">
        <is>
          <t>In particular, the Section 301 tariffs of 25% or 7.5% of the value of the merchandise, depending on tariff classification, as well as the antidumping and countervailing duties, are not applicable under the 625 Assessment for the same reason stated above with respect to the Revised 939 Assessment, which has been accepted by CBP</t>
        </is>
      </c>
    </row>
    <row r="6">
      <c r="A6" s="4" t="inlineStr">
        <is>
          <t>CBP Assessments [Member]</t>
        </is>
      </c>
      <c r="B6" s="4" t="inlineStr">
        <is>
          <t xml:space="preserve"> </t>
        </is>
      </c>
    </row>
    <row r="7">
      <c r="A7" s="3" t="inlineStr">
        <is>
          <t>Product Warranty Liability [Line Items]</t>
        </is>
      </c>
      <c r="B7" s="4" t="inlineStr">
        <is>
          <t xml:space="preserve"> </t>
        </is>
      </c>
    </row>
    <row r="8">
      <c r="A8" s="4" t="inlineStr">
        <is>
          <t>Cost of assessment</t>
        </is>
      </c>
      <c r="B8" s="6" t="n">
        <v>2840</v>
      </c>
    </row>
    <row r="9">
      <c r="A9" s="4" t="inlineStr">
        <is>
          <t>939 Assessment [Member]</t>
        </is>
      </c>
      <c r="B9" s="4" t="inlineStr">
        <is>
          <t xml:space="preserve"> </t>
        </is>
      </c>
    </row>
    <row r="10">
      <c r="A10" s="3" t="inlineStr">
        <is>
          <t>Product Warranty Liability [Line Items]</t>
        </is>
      </c>
      <c r="B10" s="4" t="inlineStr">
        <is>
          <t xml:space="preserve"> </t>
        </is>
      </c>
    </row>
    <row r="11">
      <c r="A11" s="4" t="inlineStr">
        <is>
          <t>Cost of assessment</t>
        </is>
      </c>
      <c r="B11" s="6" t="n">
        <v>20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t>
        </is>
      </c>
      <c r="B4" s="6" t="n">
        <v>280</v>
      </c>
      <c r="C4" s="6" t="n">
        <v>1639</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 expense</t>
        </is>
      </c>
      <c r="B7" s="5" t="n">
        <v>243</v>
      </c>
      <c r="C7" s="5" t="n">
        <v>216</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 expense</t>
        </is>
      </c>
      <c r="B10" s="5" t="n">
        <v>60</v>
      </c>
      <c r="C10" s="5" t="n">
        <v>81</v>
      </c>
    </row>
    <row r="11">
      <c r="A11" s="4" t="inlineStr">
        <is>
          <t>Selling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based compensation expense</t>
        </is>
      </c>
      <c r="B13" s="5" t="n">
        <v>16</v>
      </c>
      <c r="C13" s="5" t="n">
        <v>44</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 based compensation expense</t>
        </is>
      </c>
      <c r="B16" s="6" t="n">
        <v>-39</v>
      </c>
      <c r="C16" s="6" t="n">
        <v>129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819</v>
      </c>
      <c r="C4" s="6" t="n">
        <v>-8771</v>
      </c>
    </row>
    <row r="5">
      <c r="A5" s="3" t="inlineStr">
        <is>
          <t>Adjustments to reconcile net loss to cash used in operating activities:</t>
        </is>
      </c>
      <c r="B5" s="4" t="inlineStr">
        <is>
          <t xml:space="preserve"> </t>
        </is>
      </c>
      <c r="C5" s="4" t="inlineStr">
        <is>
          <t xml:space="preserve"> </t>
        </is>
      </c>
    </row>
    <row r="6">
      <c r="A6" s="4" t="inlineStr">
        <is>
          <t>Stock-based compensation</t>
        </is>
      </c>
      <c r="B6" s="5" t="n">
        <v>280</v>
      </c>
      <c r="C6" s="5" t="n">
        <v>1639</v>
      </c>
    </row>
    <row r="7">
      <c r="A7" s="4" t="inlineStr">
        <is>
          <t>Depreciation and amortization</t>
        </is>
      </c>
      <c r="B7" s="5" t="n">
        <v>302</v>
      </c>
      <c r="C7" s="5" t="n">
        <v>404</v>
      </c>
    </row>
    <row r="8">
      <c r="A8" s="4" t="inlineStr">
        <is>
          <t>Gain from change in fair value of warrant liability</t>
        </is>
      </c>
      <c r="B8" s="5" t="n">
        <v>-4604</v>
      </c>
      <c r="C8" s="5" t="n">
        <v>0</v>
      </c>
    </row>
    <row r="9">
      <c r="A9" s="4" t="inlineStr">
        <is>
          <t>Gain from sale of property and equipment</t>
        </is>
      </c>
      <c r="B9" s="5" t="n">
        <v>-3</v>
      </c>
      <c r="C9" s="5" t="n">
        <v>0</v>
      </c>
    </row>
    <row r="10">
      <c r="A10" s="4" t="inlineStr">
        <is>
          <t>Amortization of debt discount and issue costs</t>
        </is>
      </c>
      <c r="B10" s="5" t="n">
        <v>210</v>
      </c>
      <c r="C10" s="5" t="n">
        <v>177</v>
      </c>
    </row>
    <row r="11">
      <c r="A11" s="4" t="inlineStr">
        <is>
          <t>Paid-in-kind non-cash interest</t>
        </is>
      </c>
      <c r="B11" s="5" t="n">
        <v>492</v>
      </c>
      <c r="C11" s="5" t="n">
        <v>0</v>
      </c>
    </row>
    <row r="12">
      <c r="A12" s="4" t="inlineStr">
        <is>
          <t>Provision for obsolete and slow-moving inventory</t>
        </is>
      </c>
      <c r="B12" s="5" t="n">
        <v>0</v>
      </c>
      <c r="C12" s="5" t="n">
        <v>177</v>
      </c>
    </row>
    <row r="13">
      <c r="A13" s="4" t="inlineStr">
        <is>
          <t>Loss from unconsolidated subsidiary</t>
        </is>
      </c>
      <c r="B13" s="5" t="n">
        <v>112</v>
      </c>
      <c r="C13" s="5" t="n">
        <v>265</v>
      </c>
    </row>
    <row r="14">
      <c r="A14" s="4" t="inlineStr">
        <is>
          <t>Gain from disposal of investment in unconsolidated subsidiary</t>
        </is>
      </c>
      <c r="B14" s="5" t="n">
        <v>-3204</v>
      </c>
      <c r="C14" s="5" t="n">
        <v>-4085</v>
      </c>
    </row>
    <row r="15">
      <c r="A15" s="4" t="inlineStr">
        <is>
          <t>Warranties issued and remediation added</t>
        </is>
      </c>
      <c r="B15" s="5" t="n">
        <v>1045</v>
      </c>
      <c r="C15" s="5" t="n">
        <v>838</v>
      </c>
    </row>
    <row r="16">
      <c r="A16" s="4" t="inlineStr">
        <is>
          <t>Warranty recoverable from manufacturer</t>
        </is>
      </c>
      <c r="B16" s="5" t="n">
        <v>80</v>
      </c>
      <c r="C16" s="5" t="n">
        <v>98</v>
      </c>
    </row>
    <row r="17">
      <c r="A17" s="4" t="inlineStr">
        <is>
          <t>Credit loss (credits) provisions</t>
        </is>
      </c>
      <c r="B17" s="5" t="n">
        <v>-92</v>
      </c>
      <c r="C17" s="5" t="n">
        <v>670</v>
      </c>
    </row>
    <row r="18">
      <c r="A18" s="4" t="inlineStr">
        <is>
          <t>Deferred income taxes</t>
        </is>
      </c>
      <c r="B18" s="5" t="n">
        <v>426</v>
      </c>
      <c r="C18" s="5" t="n">
        <v>225</v>
      </c>
    </row>
    <row r="19">
      <c r="A19" s="4" t="inlineStr">
        <is>
          <t>Lease expense and other</t>
        </is>
      </c>
      <c r="B19" s="5" t="n">
        <v>327</v>
      </c>
      <c r="C19" s="5" t="n">
        <v>309</v>
      </c>
    </row>
    <row r="20">
      <c r="A20" s="3" t="inlineStr">
        <is>
          <t>Impact on cash from changes in operating assets and liabilities:</t>
        </is>
      </c>
      <c r="B20" s="4" t="inlineStr">
        <is>
          <t xml:space="preserve"> </t>
        </is>
      </c>
      <c r="C20" s="4" t="inlineStr">
        <is>
          <t xml:space="preserve"> </t>
        </is>
      </c>
    </row>
    <row r="21">
      <c r="A21" s="4" t="inlineStr">
        <is>
          <t>Accounts receivable</t>
        </is>
      </c>
      <c r="B21" s="5" t="n">
        <v>-4437</v>
      </c>
      <c r="C21" s="5" t="n">
        <v>-1770</v>
      </c>
    </row>
    <row r="22">
      <c r="A22" s="4" t="inlineStr">
        <is>
          <t>Inventories</t>
        </is>
      </c>
      <c r="B22" s="5" t="n">
        <v>3316</v>
      </c>
      <c r="C22" s="5" t="n">
        <v>-116</v>
      </c>
    </row>
    <row r="23">
      <c r="A23" s="4" t="inlineStr">
        <is>
          <t>Prepaid and other current assets</t>
        </is>
      </c>
      <c r="B23" s="5" t="n">
        <v>918</v>
      </c>
      <c r="C23" s="5" t="n">
        <v>45</v>
      </c>
    </row>
    <row r="24">
      <c r="A24" s="4" t="inlineStr">
        <is>
          <t>Other assets</t>
        </is>
      </c>
      <c r="B24" s="5" t="n">
        <v>-216</v>
      </c>
      <c r="C24" s="5" t="n">
        <v>-226</v>
      </c>
    </row>
    <row r="25">
      <c r="A25" s="4" t="inlineStr">
        <is>
          <t>Accounts payable</t>
        </is>
      </c>
      <c r="B25" s="5" t="n">
        <v>1688</v>
      </c>
      <c r="C25" s="5" t="n">
        <v>3989</v>
      </c>
    </row>
    <row r="26">
      <c r="A26" s="4" t="inlineStr">
        <is>
          <t>Accruals and other current liabilities</t>
        </is>
      </c>
      <c r="B26" s="5" t="n">
        <v>2539</v>
      </c>
      <c r="C26" s="5" t="n">
        <v>-6200</v>
      </c>
    </row>
    <row r="27">
      <c r="A27" s="4" t="inlineStr">
        <is>
          <t>Deferred revenue</t>
        </is>
      </c>
      <c r="B27" s="5" t="n">
        <v>-3069</v>
      </c>
      <c r="C27" s="5" t="n">
        <v>1285</v>
      </c>
    </row>
    <row r="28">
      <c r="A28" s="4" t="inlineStr">
        <is>
          <t>Other non-current liabilities</t>
        </is>
      </c>
      <c r="B28" s="5" t="n">
        <v>-415</v>
      </c>
      <c r="C28" s="5" t="n">
        <v>-523</v>
      </c>
    </row>
    <row r="29">
      <c r="A29" s="4" t="inlineStr">
        <is>
          <t>Lease payments and other, net</t>
        </is>
      </c>
      <c r="B29" s="5" t="n">
        <v>-359</v>
      </c>
      <c r="C29" s="5" t="n">
        <v>-287</v>
      </c>
    </row>
    <row r="30">
      <c r="A30" s="4" t="inlineStr">
        <is>
          <t>Net cash used in operations</t>
        </is>
      </c>
      <c r="B30" s="5" t="n">
        <v>-8483</v>
      </c>
      <c r="C30" s="5" t="n">
        <v>-11857</v>
      </c>
    </row>
    <row r="31">
      <c r="A31" s="3" t="inlineStr">
        <is>
          <t>Cash flows from investing activities:</t>
        </is>
      </c>
      <c r="B31" s="4" t="inlineStr">
        <is>
          <t xml:space="preserve"> </t>
        </is>
      </c>
      <c r="C31" s="4" t="inlineStr">
        <is>
          <t xml:space="preserve"> </t>
        </is>
      </c>
    </row>
    <row r="32">
      <c r="A32" s="4" t="inlineStr">
        <is>
          <t>Purchases of property and equipment</t>
        </is>
      </c>
      <c r="B32" s="5" t="n">
        <v>-83</v>
      </c>
      <c r="C32" s="5" t="n">
        <v>-432</v>
      </c>
    </row>
    <row r="33">
      <c r="A33" s="4" t="inlineStr">
        <is>
          <t>Proceeds from sale of property and equipment</t>
        </is>
      </c>
      <c r="B33" s="5" t="n">
        <v>3</v>
      </c>
      <c r="C33" s="5" t="n">
        <v>0</v>
      </c>
    </row>
    <row r="34">
      <c r="A34" s="4" t="inlineStr">
        <is>
          <t>Equity method investment in Alpha Steel</t>
        </is>
      </c>
      <c r="B34" s="5" t="n">
        <v>0</v>
      </c>
      <c r="C34" s="5" t="n">
        <v>-1035</v>
      </c>
    </row>
    <row r="35">
      <c r="A35" s="4" t="inlineStr">
        <is>
          <t>Proceeds from disposal of investment in unconsolidated subsidiary</t>
        </is>
      </c>
      <c r="B35" s="5" t="n">
        <v>3204</v>
      </c>
      <c r="C35" s="5" t="n">
        <v>4085</v>
      </c>
    </row>
    <row r="36">
      <c r="A36" s="4" t="inlineStr">
        <is>
          <t>Net cash provided by (used in) investing activities</t>
        </is>
      </c>
      <c r="B36" s="5" t="n">
        <v>3124</v>
      </c>
      <c r="C36" s="5" t="n">
        <v>2618</v>
      </c>
    </row>
    <row r="37">
      <c r="A37" s="3" t="inlineStr">
        <is>
          <t>Cash flows from financing activities:</t>
        </is>
      </c>
      <c r="B37" s="4" t="inlineStr">
        <is>
          <t xml:space="preserve"> </t>
        </is>
      </c>
      <c r="C37" s="4" t="inlineStr">
        <is>
          <t xml:space="preserve"> </t>
        </is>
      </c>
    </row>
    <row r="38">
      <c r="A38" s="4" t="inlineStr">
        <is>
          <t>Proceeds from stock option exercises</t>
        </is>
      </c>
      <c r="B38" s="5" t="n">
        <v>3</v>
      </c>
      <c r="C38" s="5" t="n">
        <v>0</v>
      </c>
    </row>
    <row r="39">
      <c r="A39" s="4" t="inlineStr">
        <is>
          <t>Net cash provided by financing activities</t>
        </is>
      </c>
      <c r="B39" s="5" t="n">
        <v>3</v>
      </c>
      <c r="C39" s="5" t="n">
        <v>0</v>
      </c>
    </row>
    <row r="40">
      <c r="A40" s="4" t="inlineStr">
        <is>
          <t>Effect of exchange rate changes on cash, cash equivalents and restricted cash</t>
        </is>
      </c>
      <c r="B40" s="5" t="n">
        <v>18</v>
      </c>
      <c r="C40" s="5" t="n">
        <v>-59</v>
      </c>
    </row>
    <row r="41">
      <c r="A41" s="4" t="inlineStr">
        <is>
          <t>Decrease in cash, cash equivalents and restricted cash</t>
        </is>
      </c>
      <c r="B41" s="5" t="n">
        <v>-5338</v>
      </c>
      <c r="C41" s="5" t="n">
        <v>-9298</v>
      </c>
    </row>
    <row r="42">
      <c r="A42" s="4" t="inlineStr">
        <is>
          <t>Cash and cash equivalents at beginning of period</t>
        </is>
      </c>
      <c r="B42" s="5" t="n">
        <v>11247</v>
      </c>
      <c r="C42" s="5" t="n">
        <v>25235</v>
      </c>
    </row>
    <row r="43">
      <c r="A43" s="4" t="inlineStr">
        <is>
          <t>Cash and cash equivalents at end of period</t>
        </is>
      </c>
      <c r="B43" s="5" t="n">
        <v>5909</v>
      </c>
      <c r="C43" s="5" t="n">
        <v>15937</v>
      </c>
    </row>
    <row r="44">
      <c r="A44" s="3" t="inlineStr">
        <is>
          <t>Supplemental disclosures of cash flow information:</t>
        </is>
      </c>
      <c r="B44" s="4" t="inlineStr">
        <is>
          <t xml:space="preserve"> </t>
        </is>
      </c>
      <c r="C44" s="4" t="inlineStr">
        <is>
          <t xml:space="preserve"> </t>
        </is>
      </c>
    </row>
    <row r="45">
      <c r="A45" s="4" t="inlineStr">
        <is>
          <t>Purchases of property and equipment included in ending accounts payable and accruals</t>
        </is>
      </c>
      <c r="B45" s="5" t="n">
        <v>4</v>
      </c>
      <c r="C45" s="5" t="n">
        <v>175</v>
      </c>
    </row>
    <row r="46">
      <c r="A46" s="4" t="inlineStr">
        <is>
          <t>Paid-in-kind non-cash interest added to Senior Notes principal</t>
        </is>
      </c>
      <c r="B46" s="5" t="n">
        <v>492</v>
      </c>
      <c r="C46" s="5" t="n">
        <v>0</v>
      </c>
    </row>
    <row r="47">
      <c r="A47" s="4" t="inlineStr">
        <is>
          <t>Cash paid during the period for interest</t>
        </is>
      </c>
      <c r="B47" s="5" t="n">
        <v>8</v>
      </c>
      <c r="C47" s="5" t="n">
        <v>140</v>
      </c>
    </row>
    <row r="48">
      <c r="A48" s="4" t="inlineStr">
        <is>
          <t>Cash paid during the period for taxes, net of refunds</t>
        </is>
      </c>
      <c r="B48" s="5" t="n">
        <v>7</v>
      </c>
      <c r="C48" s="5" t="n">
        <v>58</v>
      </c>
    </row>
    <row r="49">
      <c r="A49" s="3" t="inlineStr">
        <is>
          <t>Reconciliation of cash, cash equivalents and restricted cash at period end:</t>
        </is>
      </c>
      <c r="B49" s="4" t="inlineStr">
        <is>
          <t xml:space="preserve"> </t>
        </is>
      </c>
      <c r="C49" s="4" t="inlineStr">
        <is>
          <t xml:space="preserve"> </t>
        </is>
      </c>
    </row>
    <row r="50">
      <c r="A50" s="4" t="inlineStr">
        <is>
          <t>Cash and cash equivalents</t>
        </is>
      </c>
      <c r="B50" s="5" t="n">
        <v>5909</v>
      </c>
      <c r="C50" s="5" t="n">
        <v>14041</v>
      </c>
    </row>
    <row r="51">
      <c r="A51" s="4" t="inlineStr">
        <is>
          <t>Restricted cash</t>
        </is>
      </c>
      <c r="B51" s="5" t="n">
        <v>0</v>
      </c>
      <c r="C51" s="5" t="n">
        <v>1896</v>
      </c>
    </row>
    <row r="52">
      <c r="A52" s="4" t="inlineStr">
        <is>
          <t>Total cash, cash equivalents and restricted cash</t>
        </is>
      </c>
      <c r="B52" s="6" t="n">
        <v>5909</v>
      </c>
      <c r="C52" s="6" t="n">
        <v>1593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Related party receivables</t>
        </is>
      </c>
      <c r="B3" s="6" t="n">
        <v>2126</v>
      </c>
      <c r="C3" s="6" t="n">
        <v>3121</v>
      </c>
    </row>
    <row r="4">
      <c r="A4" s="4" t="inlineStr">
        <is>
          <t>Related party accrued cost of revenue</t>
        </is>
      </c>
      <c r="B4" s="5" t="n">
        <v>3713</v>
      </c>
      <c r="C4" s="5" t="n">
        <v>1718</v>
      </c>
    </row>
    <row r="5">
      <c r="A5" s="4" t="inlineStr">
        <is>
          <t>Accounts payable</t>
        </is>
      </c>
      <c r="B5" s="5" t="n">
        <v>14636</v>
      </c>
      <c r="C5" s="5" t="n">
        <v>12995</v>
      </c>
    </row>
    <row r="6">
      <c r="A6" s="4" t="inlineStr">
        <is>
          <t>Alpha Stee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receivables</t>
        </is>
      </c>
      <c r="B8" s="5" t="n">
        <v>2100</v>
      </c>
      <c r="C8" s="5" t="n">
        <v>3100</v>
      </c>
    </row>
    <row r="9">
      <c r="A9" s="4" t="inlineStr">
        <is>
          <t>Related party accrued cost of revenue</t>
        </is>
      </c>
      <c r="B9" s="5" t="n">
        <v>3700</v>
      </c>
      <c r="C9" s="5" t="n">
        <v>1700</v>
      </c>
    </row>
    <row r="10">
      <c r="A10" s="4" t="inlineStr">
        <is>
          <t>Total received Invoices from Alpha Steel</t>
        </is>
      </c>
      <c r="B10" s="5" t="n">
        <v>4700</v>
      </c>
      <c r="C10" s="4" t="inlineStr">
        <is>
          <t xml:space="preserve"> </t>
        </is>
      </c>
    </row>
    <row r="11">
      <c r="A11" s="4" t="inlineStr">
        <is>
          <t>Accounts payable</t>
        </is>
      </c>
      <c r="B11" s="6" t="n">
        <v>1200</v>
      </c>
      <c r="C11" s="6" t="n">
        <v>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3819</v>
      </c>
      <c r="C4" s="6" t="n">
        <v>-8771</v>
      </c>
    </row>
    <row r="5">
      <c r="A5" s="4" t="inlineStr">
        <is>
          <t>Less: decrease in fair value of warrants</t>
        </is>
      </c>
      <c r="B5" s="5" t="n">
        <v>-4604</v>
      </c>
      <c r="C5" s="5" t="n">
        <v>0</v>
      </c>
    </row>
    <row r="6">
      <c r="A6" s="4" t="inlineStr">
        <is>
          <t>Net loss for diluted calculation</t>
        </is>
      </c>
      <c r="B6" s="6" t="n">
        <v>-8423</v>
      </c>
      <c r="C6" s="6" t="n">
        <v>-8771</v>
      </c>
    </row>
    <row r="7">
      <c r="A7" s="4" t="inlineStr">
        <is>
          <t>Weighted average shares outstanding for calculating basic loss per share(*)</t>
        </is>
      </c>
      <c r="B7" s="5" t="n">
        <v>12888695</v>
      </c>
      <c r="C7" s="5" t="n">
        <v>12556938</v>
      </c>
    </row>
    <row r="8">
      <c r="A8" s="4" t="inlineStr">
        <is>
          <t>Assumed exercise of warrant liability</t>
        </is>
      </c>
      <c r="B8" s="5" t="n">
        <v>1700277</v>
      </c>
      <c r="C8" s="5" t="n">
        <v>0</v>
      </c>
    </row>
    <row r="9">
      <c r="A9" s="4" t="inlineStr">
        <is>
          <t>Weighted average shares outstanding for calculating diluted loss per share(*)</t>
        </is>
      </c>
      <c r="B9" s="5" t="n">
        <v>14588972</v>
      </c>
      <c r="C9" s="5" t="n">
        <v>12556938</v>
      </c>
    </row>
    <row r="10">
      <c r="A10" s="4" t="inlineStr">
        <is>
          <t>Basic loss per share</t>
        </is>
      </c>
      <c r="B10" s="8" t="n">
        <v>-0.3</v>
      </c>
      <c r="C10" s="8" t="n">
        <v>-0.7</v>
      </c>
    </row>
    <row r="11">
      <c r="A11" s="4" t="inlineStr">
        <is>
          <t>Diluted loss per share</t>
        </is>
      </c>
      <c r="B11" s="9" t="n">
        <v>-0.58</v>
      </c>
      <c r="C11" s="8" t="n">
        <v>-0.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Income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diluted net loss per share</t>
        </is>
      </c>
      <c r="B4" s="5" t="n">
        <v>1800331</v>
      </c>
      <c r="C4" s="5" t="n">
        <v>1460591</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diluted net loss per share</t>
        </is>
      </c>
      <c r="B7" s="5" t="n">
        <v>206405</v>
      </c>
      <c r="C7" s="5" t="n">
        <v>242753</v>
      </c>
    </row>
    <row r="8">
      <c r="A8" s="4" t="inlineStr">
        <is>
          <t>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diluted net loss per share</t>
        </is>
      </c>
      <c r="B10" s="5" t="n">
        <v>1593926</v>
      </c>
      <c r="C10" s="5" t="n">
        <v>121783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Reconciliation Including Such Costs to Our Consolidated Net Loss (Details) - USD ($) $ in Thousands</t>
        </is>
      </c>
      <c r="C1" s="2" t="inlineStr">
        <is>
          <t>3 Months Ended</t>
        </is>
      </c>
    </row>
    <row r="2">
      <c r="C2" s="2" t="inlineStr">
        <is>
          <t>Mar. 31, 2025</t>
        </is>
      </c>
      <c r="D2" s="2" t="inlineStr">
        <is>
          <t>Mar. 31, 2024</t>
        </is>
      </c>
    </row>
    <row r="3">
      <c r="A3" s="3" t="inlineStr">
        <is>
          <t>Revenues [Abstract]</t>
        </is>
      </c>
      <c r="C3" s="4" t="inlineStr">
        <is>
          <t xml:space="preserve"> </t>
        </is>
      </c>
      <c r="D3" s="4" t="inlineStr">
        <is>
          <t xml:space="preserve"> </t>
        </is>
      </c>
    </row>
    <row r="4">
      <c r="A4" s="4" t="inlineStr">
        <is>
          <t>Total revenue</t>
        </is>
      </c>
      <c r="C4" s="6" t="n">
        <v>20803</v>
      </c>
      <c r="D4" s="6" t="n">
        <v>12587</v>
      </c>
    </row>
    <row r="5">
      <c r="A5" s="3" t="inlineStr">
        <is>
          <t>Cost of Revenue [Abstract]</t>
        </is>
      </c>
      <c r="C5" s="4" t="inlineStr">
        <is>
          <t xml:space="preserve"> </t>
        </is>
      </c>
      <c r="D5" s="4" t="inlineStr">
        <is>
          <t xml:space="preserve"> </t>
        </is>
      </c>
    </row>
    <row r="6">
      <c r="A6" s="4" t="inlineStr">
        <is>
          <t>Total cost of revenue</t>
        </is>
      </c>
      <c r="C6" s="5" t="n">
        <v>24250</v>
      </c>
      <c r="D6" s="5" t="n">
        <v>14695</v>
      </c>
    </row>
    <row r="7">
      <c r="A7" s="4" t="inlineStr">
        <is>
          <t>Gross loss</t>
        </is>
      </c>
      <c r="C7" s="5" t="n">
        <v>-3447</v>
      </c>
      <c r="D7" s="5" t="n">
        <v>-2108</v>
      </c>
    </row>
    <row r="8">
      <c r="A8" s="3" t="inlineStr">
        <is>
          <t>Less: significant segment period costs:</t>
        </is>
      </c>
      <c r="C8" s="4" t="inlineStr">
        <is>
          <t xml:space="preserve"> </t>
        </is>
      </c>
      <c r="D8" s="4" t="inlineStr">
        <is>
          <t xml:space="preserve"> </t>
        </is>
      </c>
    </row>
    <row r="9">
      <c r="A9" s="4" t="inlineStr">
        <is>
          <t>Stock-based compensation expense</t>
        </is>
      </c>
      <c r="C9" s="5" t="n">
        <v>-37</v>
      </c>
      <c r="D9" s="5" t="n">
        <v>-1423</v>
      </c>
    </row>
    <row r="10">
      <c r="A10" s="4" t="inlineStr">
        <is>
          <t>Personnel costs (excluding stock-based compensation)</t>
        </is>
      </c>
      <c r="C10" s="5" t="n">
        <v>-4310</v>
      </c>
      <c r="D10" s="5" t="n">
        <v>-4270</v>
      </c>
    </row>
    <row r="11">
      <c r="A11" s="4" t="inlineStr">
        <is>
          <t>Credit loss (credits) provisions</t>
        </is>
      </c>
      <c r="C11" s="5" t="n">
        <v>92</v>
      </c>
      <c r="D11" s="5" t="n">
        <v>-670</v>
      </c>
    </row>
    <row r="12">
      <c r="A12" s="4" t="inlineStr">
        <is>
          <t>Other segment expenses</t>
        </is>
      </c>
      <c r="B12" s="4" t="inlineStr">
        <is>
          <t>[1]</t>
        </is>
      </c>
      <c r="C12" s="5" t="n">
        <v>-2858</v>
      </c>
      <c r="D12" s="5" t="n">
        <v>-4031</v>
      </c>
    </row>
    <row r="13">
      <c r="A13" s="4" t="inlineStr">
        <is>
          <t>Interest expense</t>
        </is>
      </c>
      <c r="C13" s="5" t="n">
        <v>-711</v>
      </c>
      <c r="D13" s="5" t="n">
        <v>-317</v>
      </c>
    </row>
    <row r="14">
      <c r="A14" s="4" t="inlineStr">
        <is>
          <t>Interest income</t>
        </is>
      </c>
      <c r="C14" s="5" t="n">
        <v>6</v>
      </c>
      <c r="D14" s="5" t="n">
        <v>181</v>
      </c>
    </row>
    <row r="15">
      <c r="A15" s="4" t="inlineStr">
        <is>
          <t>Gain from disposal of investment in unconsolidated subsidiary</t>
        </is>
      </c>
      <c r="C15" s="5" t="n">
        <v>3204</v>
      </c>
      <c r="D15" s="5" t="n">
        <v>4085</v>
      </c>
    </row>
    <row r="16">
      <c r="A16" s="4" t="inlineStr">
        <is>
          <t>Gain from change in fair value of warrant liability</t>
        </is>
      </c>
      <c r="C16" s="5" t="n">
        <v>4604</v>
      </c>
      <c r="D16" s="5" t="n">
        <v>0</v>
      </c>
    </row>
    <row r="17">
      <c r="A17" s="4" t="inlineStr">
        <is>
          <t>Other income, net</t>
        </is>
      </c>
      <c r="C17" s="5" t="n">
        <v>4</v>
      </c>
      <c r="D17" s="5" t="n">
        <v>36</v>
      </c>
    </row>
    <row r="18">
      <c r="A18" s="4" t="inlineStr">
        <is>
          <t>Loss from unconsolidated subsidiary</t>
        </is>
      </c>
      <c r="C18" s="5" t="n">
        <v>-112</v>
      </c>
      <c r="D18" s="5" t="n">
        <v>-265</v>
      </c>
    </row>
    <row r="19">
      <c r="A19" s="4" t="inlineStr">
        <is>
          <t>(Provision for) benefit from income taxes</t>
        </is>
      </c>
      <c r="C19" s="5" t="n">
        <v>-254</v>
      </c>
      <c r="D19" s="5" t="n">
        <v>11</v>
      </c>
    </row>
    <row r="20">
      <c r="A20" s="4" t="inlineStr">
        <is>
          <t>Net loss</t>
        </is>
      </c>
      <c r="C20" s="5" t="n">
        <v>-3819</v>
      </c>
      <c r="D20" s="5" t="n">
        <v>-8771</v>
      </c>
    </row>
    <row r="21">
      <c r="A21" s="3" t="inlineStr">
        <is>
          <t>Supplemental Income Statement Elements [Abstract]</t>
        </is>
      </c>
      <c r="C21" s="4" t="inlineStr">
        <is>
          <t xml:space="preserve"> </t>
        </is>
      </c>
      <c r="D21" s="4" t="inlineStr">
        <is>
          <t xml:space="preserve"> </t>
        </is>
      </c>
    </row>
    <row r="22">
      <c r="A22" s="4" t="inlineStr">
        <is>
          <t>Indirect personnel costs (excluding stock-based compensation) in cost of revenue</t>
        </is>
      </c>
      <c r="C22" s="5" t="n">
        <v>2504</v>
      </c>
      <c r="D22" s="5" t="n">
        <v>2954</v>
      </c>
    </row>
    <row r="23">
      <c r="A23" s="4" t="inlineStr">
        <is>
          <t>Depreciation and amortization</t>
        </is>
      </c>
      <c r="C23" s="5" t="n">
        <v>302</v>
      </c>
      <c r="D23" s="5" t="n">
        <v>404</v>
      </c>
    </row>
    <row r="24">
      <c r="A24" s="4" t="inlineStr">
        <is>
          <t>Capital expenditures</t>
        </is>
      </c>
      <c r="C24" s="5" t="n">
        <v>83</v>
      </c>
      <c r="D24" s="5" t="n">
        <v>432</v>
      </c>
    </row>
    <row r="25">
      <c r="A25" s="4" t="inlineStr">
        <is>
          <t>Total assets at period end</t>
        </is>
      </c>
      <c r="C25" s="5" t="n">
        <v>84061</v>
      </c>
      <c r="D25" s="5" t="n">
        <v>115030</v>
      </c>
    </row>
    <row r="26">
      <c r="A26" s="4" t="inlineStr">
        <is>
          <t>Product [Member]</t>
        </is>
      </c>
      <c r="C26" s="4" t="inlineStr">
        <is>
          <t xml:space="preserve"> </t>
        </is>
      </c>
      <c r="D26" s="4" t="inlineStr">
        <is>
          <t xml:space="preserve"> </t>
        </is>
      </c>
    </row>
    <row r="27">
      <c r="A27" s="3" t="inlineStr">
        <is>
          <t>Revenues [Abstract]</t>
        </is>
      </c>
      <c r="C27" s="4" t="inlineStr">
        <is>
          <t xml:space="preserve"> </t>
        </is>
      </c>
      <c r="D27" s="4" t="inlineStr">
        <is>
          <t xml:space="preserve"> </t>
        </is>
      </c>
    </row>
    <row r="28">
      <c r="A28" s="4" t="inlineStr">
        <is>
          <t>Total revenue</t>
        </is>
      </c>
      <c r="C28" s="5" t="n">
        <v>18202</v>
      </c>
      <c r="D28" s="5" t="n">
        <v>10905</v>
      </c>
    </row>
    <row r="29">
      <c r="A29" s="3" t="inlineStr">
        <is>
          <t>Cost of Revenue [Abstract]</t>
        </is>
      </c>
      <c r="C29" s="4" t="inlineStr">
        <is>
          <t xml:space="preserve"> </t>
        </is>
      </c>
      <c r="D29" s="4" t="inlineStr">
        <is>
          <t xml:space="preserve"> </t>
        </is>
      </c>
    </row>
    <row r="30">
      <c r="A30" s="4" t="inlineStr">
        <is>
          <t>Total cost of revenue</t>
        </is>
      </c>
      <c r="C30" s="5" t="n">
        <v>20111</v>
      </c>
      <c r="D30" s="5" t="n">
        <v>12367</v>
      </c>
    </row>
    <row r="31">
      <c r="A31" s="4" t="inlineStr">
        <is>
          <t>Service [Member]</t>
        </is>
      </c>
      <c r="C31" s="4" t="inlineStr">
        <is>
          <t xml:space="preserve"> </t>
        </is>
      </c>
      <c r="D31" s="4" t="inlineStr">
        <is>
          <t xml:space="preserve"> </t>
        </is>
      </c>
    </row>
    <row r="32">
      <c r="A32" s="3" t="inlineStr">
        <is>
          <t>Revenues [Abstract]</t>
        </is>
      </c>
      <c r="C32" s="4" t="inlineStr">
        <is>
          <t xml:space="preserve"> </t>
        </is>
      </c>
      <c r="D32" s="4" t="inlineStr">
        <is>
          <t xml:space="preserve"> </t>
        </is>
      </c>
    </row>
    <row r="33">
      <c r="A33" s="4" t="inlineStr">
        <is>
          <t>Total revenue</t>
        </is>
      </c>
      <c r="C33" s="5" t="n">
        <v>2601</v>
      </c>
      <c r="D33" s="5" t="n">
        <v>1682</v>
      </c>
    </row>
    <row r="34">
      <c r="A34" s="3" t="inlineStr">
        <is>
          <t>Cost of Revenue [Abstract]</t>
        </is>
      </c>
      <c r="C34" s="4" t="inlineStr">
        <is>
          <t xml:space="preserve"> </t>
        </is>
      </c>
      <c r="D34" s="4" t="inlineStr">
        <is>
          <t xml:space="preserve"> </t>
        </is>
      </c>
    </row>
    <row r="35">
      <c r="A35" s="4" t="inlineStr">
        <is>
          <t>Total cost of revenue</t>
        </is>
      </c>
      <c r="C35" s="6" t="n">
        <v>4139</v>
      </c>
      <c r="D35" s="6" t="n">
        <v>2328</v>
      </c>
    </row>
    <row r="36"/>
    <row r="37">
      <c r="A37" s="4" t="inlineStr">
        <is>
          <t>[1]
(1) - Other segment expenses include research and development material and lab expenditures, professional services, marketing, employee travel, facility, insurance, depreciation and amortization and certain other period costs.</t>
        </is>
      </c>
    </row>
  </sheetData>
  <mergeCells count="4">
    <mergeCell ref="A1:B2"/>
    <mergeCell ref="C1:D1"/>
    <mergeCell ref="A36:C36"/>
    <mergeCell ref="A37:C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Additional Information) (Details) - USD ($) $ / shares in Units, $ in Thousands</t>
        </is>
      </c>
      <c r="B1" s="2" t="inlineStr">
        <is>
          <t>Mar. 31, 2025</t>
        </is>
      </c>
      <c r="C1" s="2" t="inlineStr">
        <is>
          <t>Dec. 31, 2024</t>
        </is>
      </c>
      <c r="D1" s="2" t="inlineStr">
        <is>
          <t>Dec. 04,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Aggregate principal amount</t>
        </is>
      </c>
      <c r="B3" s="6" t="n">
        <v>15639</v>
      </c>
      <c r="C3" s="6" t="n">
        <v>15146</v>
      </c>
      <c r="D3" s="4" t="inlineStr">
        <is>
          <t xml:space="preserve"> </t>
        </is>
      </c>
    </row>
    <row r="4">
      <c r="A4" s="4" t="inlineStr">
        <is>
          <t>Senior Notes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Purchase warrants</t>
        </is>
      </c>
      <c r="B6" s="5" t="n">
        <v>1750000</v>
      </c>
      <c r="C6" s="4" t="inlineStr">
        <is>
          <t xml:space="preserve"> </t>
        </is>
      </c>
      <c r="D6" s="5" t="n">
        <v>1750000</v>
      </c>
    </row>
    <row r="7">
      <c r="A7" s="4" t="inlineStr">
        <is>
          <t>Exercise Price of Warrants or Rights</t>
        </is>
      </c>
      <c r="B7" s="8" t="n">
        <v>0.1</v>
      </c>
      <c r="C7" s="4" t="inlineStr">
        <is>
          <t xml:space="preserve"> </t>
        </is>
      </c>
      <c r="D7" s="4" t="inlineStr">
        <is>
          <t xml:space="preserve"> </t>
        </is>
      </c>
    </row>
    <row r="8">
      <c r="A8" s="4" t="inlineStr">
        <is>
          <t>Private Place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Long-Term Debt, Interest Rate</t>
        </is>
      </c>
      <c r="B10" s="10" t="n">
        <v>0.11</v>
      </c>
      <c r="C10" s="4" t="inlineStr">
        <is>
          <t xml:space="preserve"> </t>
        </is>
      </c>
      <c r="D10" s="4" t="inlineStr">
        <is>
          <t xml:space="preserve"> </t>
        </is>
      </c>
    </row>
    <row r="11">
      <c r="A11" s="4" t="inlineStr">
        <is>
          <t>Private Placement | 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Long-Term Debt, Interest Rate</t>
        </is>
      </c>
      <c r="B13" s="10" t="n">
        <v>0.13</v>
      </c>
      <c r="C13" s="4" t="inlineStr">
        <is>
          <t xml:space="preserve"> </t>
        </is>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19</v>
      </c>
      <c r="C4" s="6" t="n">
        <v>-87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FTC Solar, Inc. (the “Company”, “we”, “our”, or “us”) was founded in 2017 and is incorporated in the state of Delaware. In April 2021, we completed an initial public offering ("IPO"), and our common stock currently trades on the Nasdaq Capital Market ("Nasdaq") under the symbol “FTCI”. We are a global provider of solar tracker systems, supported by proprietary software and value-added engineering services. Solar tracker systems move solar panels throughout the day to maintain an optimal orientation relative to the sun, thereby increasing the amount of solar energy produced at a solar installation. Our original two modules-in-portrait ("2P") solar tracker system is marketed under the Voyager brand name (“Voyager”) and our one module-in-portrait ("1P") solar tracker system is marketed under the Pioneer brand name ("Pioneer"). We also have a mounting solution to support the installation and use of U.S.-manufactured thin-film modules. Our primary software offerings include SUNPATH, which helps customers optimize solar tracking for increased energy production, and our SUNOPS real-time operations management platform. In addition, we have a team of renewable energy professionals available to assist our U.S. and worldwide clients in site layout, structural design, pile testing and other needs across the solar project development and construction cycle. Our products and services provide tracker solutions for large utility-scale solar and distributed generation projects around the world. Our customers are primarily engineering, procurement and construction companies ("EPCs") and we also contract with developers and owners. The Company is headquartered in Austin, Texas, and has international subsidiaries in Australia, China, India, South Africa and Spain. We are an emerging growth company, as defined in the Jumpstart Our Business Startups (JOBS) Act. Under the JOBS Act, we elected to use the allowed extended transition period to delay adopting new or revised accounting standards until such time as those standards apply to priv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include the results of the Company and its wholly owned subsidiaries and have been prepared based on the assumption that the Company will continue as a going concern and are in accordance with accounting principles generally accepted in the United States of America (“U.S. GAAP”) for interim financial statements and pursuant to Form 10-Q and Article 10 of Regulation S-X. As discussed further in "Liquidity and Going Concern" below, given the Company's current cash balances and recurring losses from operations, management has concluded that there is substantial doubt about the Company's ability to continue as a going concern during the next year. In the opinion of management, all adjustments of a normal recurring nature have been made that are considered necessary for a fair statement of our financial position as of March 31, 2025 and December 31, 2024, and our results of operations and cash flows for the three months ended March 31, 2025 and 2024. The Condensed Consolidated Balance Sheet as of December 31, 2024 has been derived from the Company’s audited Consolidated Financial Statements but does not include all disclosures required by accounting principles generally accepted in the United States of America. Operating results for the three months ended March 31, 2025 are not necessarily indicative of the results that may be expected for the year ending December 31, 2025. Intercompany balances and transactions have been eliminated in consolidation. Certain information and disclosures normally included in the notes to our annual Consolidated Financial Statements prepared in accordance with U.S. GAAP have been omitted from these interim Condensed Consolidated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Annual Report on Form 10-K for the year ended December 31, 2024. We currently operate in one business segment, the manufacturing and servicing of solar tracker systems. See Note 18, "Segment information " below for further discussion. Liquidity and Going Concern We have incurred cumulative losses since inception and have a history of cash outflows from operations, inclusive of $ 8.5 million in cash utilized in our operating activities during the three months ended March 31, 2025. As of March 31, 2025, we had $ 5.9 million of cash on hand and $ 20.2 million of working capital. As of March 31, 2025, in addition to our cash on hand and working capital, we had approximately $ 64.9 million of remaining capacity available for future sales of our common stock under our ATM program as defined and described further in Note 14, "ATM Program" below. Our ability to use the ATM program may be constrained by the size of our non-affiliate market capitalization, our trading volume and other factors, and there can be no assurance regarding the price at which we will be able to sell such shares, and any sales of our common stock under the ATM program may be at prices that result in additional dilution to our existing stockholders. Based on our cash position at March 31, 2025 and our recent operating losses, we have concluded that substantial doubt exists as to our ability to continue as a going concern within the next year. At March 31, 2025, we had a contractual obligation that could require us to make additional capital contributions of up to $ 0.8 million to Alpha Steel, as well as make a minimum level of purchases from Alpha Steel, as described further in Note 9, "Equity method investment" below. In the event we were to fail to meet our minimum required purchase commitments during a specified period, including the current period from January 1, 2024 to June 30, 2025, we may be required to make a cash payment for the net profit attributable to any unfilled requirements, calculated as specified in the agreement, in an amount not to exceed $ 4.0 million in the aggregate. In order to conserve our existing cash, we have elected, pursuant to the Senior Notes, for interest payable under the Senior Notes to be added to the principal amount on the applicable interest payment dates of the last day of June and December of each year, and we anticipate that we will make similar elections in the future. However, we could elect to make such interest payments in cash instead depending on changes in our future financial position. The obligations under the Senior Notes are secured by a lien on our assets and the assets of our subsidiaries. Our ability to meet our liquidity needs over the next year is dependent upon (i) our cash on hand (subject to a quarter-end minimum balance covenant of $ 5 million under the terms of our Senior Notes offering), (ii) our expectations of increased project activity and cash flow during the twelve-month period following issuance of these Condensed Consolidated Financial Statements, (iii) expected proceeds of up to $ 10 million from an additional private placement of debt based on a term sheet executed on March 4, 2025, as described further below, and (iv) utilization, as appropriate, of the capacity available for future sales of our common stock under the ATM program, which may be constrained by the size of our non-affiliate market capitalization, our trading volume and other factors. In addition, we continue to remain focused on implementing additional cost savings steps, which could impact, among other things, location of our headcount and the level of services currently provided by third parties, and we continue to evaluate further opportunities to obtain additional financing, although the ability to ultimately obtain such additional financing is not entirely within our control. Use of estimates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credit losses and slow-moving and obsolete inventory, determining useful lives of long-lived assets and the estimated fair value of those assets for impairment assessments, and estimating the fair value of investments, warrants, stock compensation awards, warranty liabilities and federal and state taxes, including tax valuation allowances, as well as other contingencies. We base our estimates on historical experience and anticipated results, trends, and various other assumptions that we believe are reasonable under the circumstances, including assumptions as to future events. Actual results could differ from those estimates due to risks and uncertainties. Concentration of credit risk Financial instruments that potentially subject the Company to concentration of credit risk are primarily cash and accounts receivable. We regularly maintain cash balances with various financial institutions that exceed federally insured amounts, but we have experienced no losses associated with these amounts to date. We periodically evaluate the financial health of the financial institutions we use and may take action in future periods, similar to past actions, to reallocate cash balances between financial institutions based on our evaluation. We extend credit to customers in the normal course of business, often without requiring collateral. We also perform credit analyses and monitor the financial health of our customers to reduce credit risk. The Company’s accounts receivables are derived from revenue earned from customers primarily located in the United States and Australia. For the periods included in this Quarterly Report, no company locations other than those in the United States and Australia accounted for more than 10 % of our consolidated revenue. Most of our customers are project developers, solar asset owners and engineering, procurement and construction (“EPC”) contractors that design and build solar energy projects. We typically rely on a small number of customers that account for a large portion of our revenue each period and our outstanding receivables at each period end. Cash and cash equivalents We consider all highly liquid investments purchased with an original maturity of three months or less to be cash equivalents. Certain of our cash equivalents include deposits in money market funds that invest primarily in short-term securities issued or guaranteed by the U.S. government or its agencies or instrumentalities and contain no restrictions on immediate redemption. These deposits totaled $ 0.5 million at both March 31, 2025 and December 31, 2024 . Interest earned on cash equivalents is included in interest income in our Condensed Consolidated Statements of Comprehensive Loss. Accounts receivable, net Trade receivables are recorded at invoiced amounts, net of allowances for credit losses, and do not bear interest. We generally do not require collateral from our customers; however, in certain circumstances, we may require letters of credit, other collateral, additional guarantees or advance payments. The allowance for credit losses is based on the lifetime expected credit loss of our customer accounts. To assess the lifetime expected credit loss, we utilize a loss rate method that takes into consideration historical experience and certain other factors, as appropriate, such as credit quality, current economic or other conditions and changes in project status that may affect a customer's ability to pay. Provisions for credit losses are included as a component of our selling and marketing expenses. Receivables arising from revenue recognized in excess of billings represent our unconditional right to consideration before customers are invoiced due to the level of progress obtained as of period end on our contracts to procure and deliver tracker systems and related equipment. Further information may be found below in our revenue recognition policy . Inventories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Impairment We review our long-lived assets that are held for use for impairment whenever events or changes in circumstances indicate that the carrying amount of the asset may not be recoverable or that its useful life may be shorter than previously expected. If such impairment indicators are present or other factors exist that indicate the carrying amount of the asset may not be recoverable, we determine whether an impairment has occurred through the use of an undiscounted cash flow analysis of the asset at the lowest level for which identifiable cash flows exist. If an impairment has occurred, we recognize a loss for the difference between the carrying amount and the fair value of the asset, which in most cases is estimated based upon Level 3 unobservable inputs. If the asset is determined to have a remaining useful life shorter than previously expected, an adjustment for the shorter remaining life will be made for purposes of recognizing future depreciation expense. Assets are classified as held for sale when we have a plan, approved by the appropriate levels of management, for disposal of such assets, as well as other considerations, and those assets are stated at the lower of carrying value or estimated fair value less estimated costs to sell. Go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Our assessments may include qualitative factors such as current or expected industry and market conditions, our overall financial performance, share price trends, market capitalization and other company-specific events. We operate in one segment, being the consolidated entity, which we have also determined is the reporting unit for goodwill impairment. No impairment of goodwill was recognized as of March 31, 2025 or 2024 . Equity method investment We use the equity method of accounting for investments in which we have the ability to exercise significant influence, but not control, over operating and financial policies of the investee. Our proportionate share of the net income or loss of these investees is included in our Condensed Consolidated Statements of Comprehensive Loss. Judgment regarding the level of influence over each equity method investment includes considering key factors such as our ownership interest, legal form of the investee, representation on the board of directors or managers, participation in policy-making decisions and material intra-entity transactions. We account for distributions received from equity method investees under the “nature of the distribution” approach based on the nature of the activity or activities of the investee that generated the distribution as either a return on investment (classified as cash inflows from operating activities) or a return of investment (classified as cash inflows from investing activities). We evaluate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the extent to which the fair value of the equity method investment has been less than its cost, the investee’s financial condition and near-term prospects and the intent and ability to hold the investment for a period of time sufficient to allow for anticipated recovery. An impairment that is other than temporary is recognized in the period identified. We made an accounting policy election that, upon the sale of our equity method investments, we will recognize contractual contingent gains arising from earnout provisions and project escrow releases when such amounts are realizable in periods subsequent to the disposal date. Deferred debt discount and issue costs Legal, consulting, accounting and other fees that are incremental and directly related to issuances of long-term debt, including any discounts on the debt, are capitalized and reflected as a reduction to the principal amount of our outstanding debt. These costs are amortized to interest expense over the term of the debt using the interest method. Warrants Warrants issued for the purchase of our common stock are evaluated for liability or equity classification and recorded at fair value upon issuance. Fair value may be determined using a Black-Scholes model or other valuation technique depending on the terms of the warrants. Warrants containing clauses that could require settlement in cash or with other assets are reflected as liabilities whereas warrants that may only be settled with the issuance of our common stock are reflected as a component of our equity. Warrants classified as liabilities are adjusted to current fair value at the end of each reporting period with changes reflected in our results of operations. Legal, consulting, accounting and other fees that are incremental and directly related to the issuance of warrants are expensed as incurred for warrants classified as liabilities or shown as a reduction to the value of our warrants as reflected in our equity. Warranty Typically, the sale of solar tracker projects includes parts warranties to customers as part of the overall price of the product. We provide standard assurance type warranties for our products for periods generally ranging from five to ten years . We also accrue for costs relating to remediation efforts involving product issues we believe require correction. We record a provision for estimated warranty and remediation expenses in cost of sales, net of amounts recoverable from manufacturers under their warranty obligations to us. When historical claims information relating to our equipment is not sufficient, we will base our estimates on industry studies involving the nature and frequency of product failure rates for similar parts used by our competitors, as well as other related businesses. We do not maintain general or unspecified reserves; all warranty reserves are related to specific projects. All actual or estimated material costs incurred for warranty or remediation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 Stock-based compensation We recognize compensation expense for all share-based payment awards made, including stock options and restricted stock units ("RSUs"), based on the estimated fair value of the award on the grant date. We calculate the fair value of stock options using the Black-Scholes option pricing model for awards with service-based vesting or through use of a lattice model or a Monte Carlo simulation for stock option and RSU awards with market conditions. The fair value of RSUs with service or performance-based vesting is based on the estimated fair value of the Company's common stock on the date of grant. We consider the closing price of our stock, as reported on Nasdaq, to be the fair value of our stock on the grant date.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Stock compensation expense for market-based awards is recognized over the derived service period determined in the valuation model, inclusive of any vesting conditions. Revenue recognition Product revenue is derived from the sale of solar tracker systems and customized components for those systems, individual part sales for certain specific transactions and the sale of term-based software licenses. Term-based licensed software is deployed on the customers’ own servers and has significant standalone functionality. Service revenue includes revenue from shipping and handling services, engineering consulting and pile testing services, our subscription-based enterprise licensing model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that are deemed to be modifications to existing contracts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Revenue for stand-alone engineering consulting and pile testing services is recognized at a point in time upon completion of the services performed.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also use the expected cost-plus margin approach based on expected third-party shipping and transportation costs to estimate the standalone selling price of our shipping, handling and logistics performance obligations. We use the adjusted market assessment approach for all other performance obligations. Recognize revenue when or as the Company satisfies a performance obligation: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 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at a point in time as and when control transfers based on the terms for the contract. Our performance obligations for engineering consulting and pile testing services are recognized at a point in time upon completion of the services. Our performance obligations for term-based software licenses are recognized at a point in time as and when control transfers, either upon delivery to the customer or the software license start date, whichever is later. Our performance obligations for shipping and handling services are satisfied over time as the services are delivered over the term of the contract. We recognize revenue for subscription and 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s, and deferred revenue in the Condensed Consolidated Balance Sheets. We have elected to use the practical expedient of expensing incremental costs of obtaining a contract for our contracts of less than one year in duration. We may receive advances or deposits from our customers before revenue is recognized, resulting in contract liabilities, which are reflected as “deferred revenue” in our Condensed Consolidated Balance Sheets. Customer deposits are short term as the related performance obligations are typically fulfilled within 12 months. Changes in deferred revenue relate to fluctuations in the timing of customer deposits and completion of performance obligations. Revenue recognized during the three months ended March 31, 2025, from amounts included in deferred revenue at December 31, 2024, totaled $ 4.1 million . Approximately, $ 2.4 million of revenue was recognized during the three months ended March 31, 2024, from amounts included in deferred revenue at December 31, 2023. Deferred revenue at December 31, 2023 totaled $ 3.6 million . Cost of revenue consists primarily of costs related to raw materials, equipment manufacturing activities, net of incentives earned, freight and delivery, product warranty, remediation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Cost of revenue owed but not yet paid is recorded as accrued cost of revenue in the accompanying Condensed Consolidated Balance Sheets. Deferred cost of revenue, a component of our prepaid and other current assets, results from the timing differences between the costs incurred in advance of the satisfaction of all revenue recognition criteria consistent with our revenue recognition policy. Inflation Reduction Act of 2022 (“IRA”) The IRA was enacted into law on August 16, 2022, and provides for various clean energy credits, including an Advanced Manufacturing Production Credit under Section 45X (“45X Credit”) for eligible parts, including torque tubes and structural fasteners, that we purchase from Alpha Steel. Our agreements with Alpha Steel allow for us to receive benefit of the 45X Credits earned by Alpha Steel in the form of reductions to the purchase price of the products manufactured for us on a per-unit basis. Utilizing guidance in IAS 20, Accounting for Government Grants and Disclosure of Government Assistance, we recognize the benefits of these reductions as they are earned during the manufacturing process and reflect them as related party receivables and a reduction of our cost of revenue. Recent accounting and regulatory pronouncements not yet adopted In December 2023, the Financial Accounting Standards Board ("FASB") issued ASU No. 2023-09 - Income Taxes (Topic 740): Improvements to Income Tax Disclosures ("ASU 2023-09"). ASU 2023-09 requires companies to disclose (i) additional categories of information about federal, state and foreign income taxes above a quantitative threshold in their rate reconciliation table and (ii) income taxes paid, net of refunds, disaggregated by federal, state and foreign taxes for annual periods, as well as other disclosure changes. As an emerging growth company, we are not required to adopt ASU 2023-09 prior to 2026, although earlier adoption is permitted. We are currently evaluating the impact of ASU 2023-09 on our existing income tax disclosures. In March 2024, the U.S. Securities and Exchange Commission ("SEC") adopted the final rule under SEC Release No. 33-11275, The Enhancement and Standardization of Climate-Related Disclosures for Investors. This rule would require registrants to disclose certain climate-related information in registration statements and annual reports. In April 2024, the SEC issued a stay of the final rules pending a judicial review of the validity of the rules by the Eighth Circuit Court of Appeals. We are currently evaluating the final rule to determine its impact on our disclosures. In November 2024, the FASB issued ASU 2024-03 - Income Statement - Reporting Comprehensive Income - Expense Disaggregation Disclosures (Subtopic 220-04). ASU 2024-03 requires companies to disclose additional specific information including, among other things, (a) purchases of inventory, (b) employee compensation, (c) depreciation, and (d) intangible asset amortization included in each of its expense captions disclosed on the face of its results of operations statement, as well as total selling expenses. As clarified in ASU 2025-01, we are required to adopt ASU 2024-03 for our annual reporting effective December 31, 2027 and in our quarterly reporting beginning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3:15:28Z</dcterms:created>
  <dcterms:modified xmlns:dcterms="http://purl.org/dc/terms/" xmlns:xsi="http://www.w3.org/2001/XMLSchema-instance" xsi:type="dcterms:W3CDTF">2025-05-01T13:15:30Z</dcterms:modified>
</cp:coreProperties>
</file>